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URRENT EXPECTED CREDIT LOSSES" sheetId="10" state="visible" r:id="rId10"/>
    <sheet xmlns:r="http://schemas.openxmlformats.org/officeDocument/2006/relationships" name="LEASES" sheetId="11" state="visible" r:id="rId11"/>
    <sheet xmlns:r="http://schemas.openxmlformats.org/officeDocument/2006/relationships" name="LONG-TERM INVESTMENTS" sheetId="12" state="visible" r:id="rId12"/>
    <sheet xmlns:r="http://schemas.openxmlformats.org/officeDocument/2006/relationships" name="EQUITY METHOD INVESTMENTS" sheetId="13" state="visible" r:id="rId13"/>
    <sheet xmlns:r="http://schemas.openxmlformats.org/officeDocument/2006/relationships" name="NOTES PAYABLE"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INVESTMENTS AND FAIR VALUE MEAS" sheetId="17" state="visible" r:id="rId17"/>
    <sheet xmlns:r="http://schemas.openxmlformats.org/officeDocument/2006/relationships" name="SEGMENT INFORMATION" sheetId="18" state="visible" r:id="rId18"/>
    <sheet xmlns:r="http://schemas.openxmlformats.org/officeDocument/2006/relationships" name="ESCROW FUNDS IN HOLD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CURRENT EXPECTED CREDIT LOSSES " sheetId="25" state="visible" r:id="rId25"/>
    <sheet xmlns:r="http://schemas.openxmlformats.org/officeDocument/2006/relationships" name="LEASES (Tables)" sheetId="26" state="visible" r:id="rId26"/>
    <sheet xmlns:r="http://schemas.openxmlformats.org/officeDocument/2006/relationships" name="LONG-TERM INVESTMENTS (Tables)" sheetId="27" state="visible" r:id="rId27"/>
    <sheet xmlns:r="http://schemas.openxmlformats.org/officeDocument/2006/relationships" name="EQUITY METHOD INVESTMENTS (Tabl" sheetId="28" state="visible" r:id="rId28"/>
    <sheet xmlns:r="http://schemas.openxmlformats.org/officeDocument/2006/relationships" name="NOTES PAYABLE (Tables)" sheetId="29" state="visible" r:id="rId29"/>
    <sheet xmlns:r="http://schemas.openxmlformats.org/officeDocument/2006/relationships" name="INCOME TAXES (Tables)" sheetId="30" state="visible" r:id="rId30"/>
    <sheet xmlns:r="http://schemas.openxmlformats.org/officeDocument/2006/relationships" name="INVESTMENTS AND FAIR VALUE ME_2" sheetId="31" state="visible" r:id="rId31"/>
    <sheet xmlns:r="http://schemas.openxmlformats.org/officeDocument/2006/relationships" name="SEGMENT INFORMATION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Narrative" sheetId="44" state="visible" r:id="rId44"/>
    <sheet xmlns:r="http://schemas.openxmlformats.org/officeDocument/2006/relationships" name="CURRENT EXPECTED CREDIT LOSSE_2" sheetId="45" state="visible" r:id="rId45"/>
    <sheet xmlns:r="http://schemas.openxmlformats.org/officeDocument/2006/relationships" name="CURRENT EXPECTED CREDIT LOSSE_3" sheetId="46" state="visible" r:id="rId46"/>
    <sheet xmlns:r="http://schemas.openxmlformats.org/officeDocument/2006/relationships" name="LEASES - Lease Expense and Cash" sheetId="47" state="visible" r:id="rId47"/>
    <sheet xmlns:r="http://schemas.openxmlformats.org/officeDocument/2006/relationships" name="LEASES - Supplemental Balance S" sheetId="48" state="visible" r:id="rId48"/>
    <sheet xmlns:r="http://schemas.openxmlformats.org/officeDocument/2006/relationships" name="LEASES - Maturities of Operatin" sheetId="49" state="visible" r:id="rId49"/>
    <sheet xmlns:r="http://schemas.openxmlformats.org/officeDocument/2006/relationships" name="LEASES - Narrative (Details)" sheetId="50" state="visible" r:id="rId50"/>
    <sheet xmlns:r="http://schemas.openxmlformats.org/officeDocument/2006/relationships" name="LONG-TERM INVESTMENTS - Compone" sheetId="51" state="visible" r:id="rId51"/>
    <sheet xmlns:r="http://schemas.openxmlformats.org/officeDocument/2006/relationships" name="LONG-TERM INVESTMENTS - Summary" sheetId="52" state="visible" r:id="rId52"/>
    <sheet xmlns:r="http://schemas.openxmlformats.org/officeDocument/2006/relationships" name="LONG-TERM INVESTMENTS - Schedul" sheetId="53" state="visible" r:id="rId53"/>
    <sheet xmlns:r="http://schemas.openxmlformats.org/officeDocument/2006/relationships" name="LONG-TERM INVESTMENTS - Narrati" sheetId="54" state="visible" r:id="rId54"/>
    <sheet xmlns:r="http://schemas.openxmlformats.org/officeDocument/2006/relationships" name="EQUITY METHOD INVESTMENTS - Sch" sheetId="55" state="visible" r:id="rId55"/>
    <sheet xmlns:r="http://schemas.openxmlformats.org/officeDocument/2006/relationships" name="EQUITY METHOD INVESTMENTS - Nar" sheetId="56" state="visible" r:id="rId56"/>
    <sheet xmlns:r="http://schemas.openxmlformats.org/officeDocument/2006/relationships" name="NOTES PAYABLE - Schedule of Not" sheetId="57" state="visible" r:id="rId57"/>
    <sheet xmlns:r="http://schemas.openxmlformats.org/officeDocument/2006/relationships" name="NOTES PAYABLE - Narrative (Deta" sheetId="58" state="visible" r:id="rId58"/>
    <sheet xmlns:r="http://schemas.openxmlformats.org/officeDocument/2006/relationships" name="NOTES PAYABLE - Non-Cash Intere" sheetId="59" state="visible" r:id="rId59"/>
    <sheet xmlns:r="http://schemas.openxmlformats.org/officeDocument/2006/relationships" name="NOTES PAYABLE - Fair Value of N" sheetId="60" state="visible" r:id="rId60"/>
    <sheet xmlns:r="http://schemas.openxmlformats.org/officeDocument/2006/relationships" name="CONTINGENCIES (Details)" sheetId="61" state="visible" r:id="rId61"/>
    <sheet xmlns:r="http://schemas.openxmlformats.org/officeDocument/2006/relationships" name="INCOME TAXES (Details)" sheetId="62" state="visible" r:id="rId62"/>
    <sheet xmlns:r="http://schemas.openxmlformats.org/officeDocument/2006/relationships" name="INVESTMENTS AND FAIR VALUE ME_3" sheetId="63" state="visible" r:id="rId63"/>
    <sheet xmlns:r="http://schemas.openxmlformats.org/officeDocument/2006/relationships" name="INVESTMENTS AND FAIR VALUE ME_4" sheetId="64" state="visible" r:id="rId64"/>
    <sheet xmlns:r="http://schemas.openxmlformats.org/officeDocument/2006/relationships" name="INVESTMENTS AND FAIR VALUE ME_5" sheetId="65" state="visible" r:id="rId65"/>
    <sheet xmlns:r="http://schemas.openxmlformats.org/officeDocument/2006/relationships" name="SEGMENT INFORMATION (Details)" sheetId="66" state="visible" r:id="rId66"/>
    <sheet xmlns:r="http://schemas.openxmlformats.org/officeDocument/2006/relationships" name="ESCROW FUNDS IN HOLDING (Detail"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OUGLAS ELLIMA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1-41054</t>
        </is>
      </c>
      <c r="C10" s="4" t="inlineStr">
        <is>
          <t xml:space="preserve"> </t>
        </is>
      </c>
    </row>
    <row r="11">
      <c r="A11" s="4" t="inlineStr">
        <is>
          <t>Entity Tax Identification Number</t>
        </is>
      </c>
      <c r="B11" s="4" t="inlineStr">
        <is>
          <t>87-2176850</t>
        </is>
      </c>
      <c r="C11" s="4" t="inlineStr">
        <is>
          <t xml:space="preserve"> </t>
        </is>
      </c>
    </row>
    <row r="12">
      <c r="A12" s="4" t="inlineStr">
        <is>
          <t>Entity Address, Address Line One</t>
        </is>
      </c>
      <c r="B12" s="4" t="inlineStr">
        <is>
          <t>4400 Biscayne Boulevar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U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166991</v>
      </c>
    </row>
    <row r="28">
      <c r="A28" s="4" t="inlineStr">
        <is>
          <t>Entity Central Index Key</t>
        </is>
      </c>
      <c r="B28" s="4" t="inlineStr">
        <is>
          <t>00018788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4</t>
        </is>
      </c>
    </row>
    <row r="3">
      <c r="A3" s="3" t="inlineStr">
        <is>
          <t>Credit Loss [Abstract]</t>
        </is>
      </c>
      <c r="B3" s="4" t="inlineStr">
        <is>
          <t xml:space="preserve"> </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Agent receivables, net on the condensed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The Company estimated that the credit losses for these receivables were $5,231 and $5,575 at September 30, 2024 and December 31, 2023, respectively. The following table summarizes changes in the allowance for credit losses for the nine months ended September 30, 2024: January 1, Current Period Provision Write-offs Recoveries September 30, Allowance for credit losses: Real estate broker agent receivables $ 5,575 $ 4,138 (1) $ 4,482 $ — $ 5,231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nine months ended September 30, 2023: January 1, Current Period Provision Write-offs Recoveries September 30, Allowance for credit losses: Real estate broker agent receivables $ 10,916 $ 3,645 (1) $ 1,895 $ — $ 12,666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operating leases for corporate and sales offices and equipment. The components of lease expense, which were included in Sales and marketing expense on the condensed consolidated statements of operations, were as follows: Three Months Ended Nine Months Ended September 30, September 30, 2024 2023 2024 2023 Operating lease cost $ 7,255 $ 8,539 $ 23,515 $ 25,184 Short-term lease cost 194 296 643 948 Variable lease cost 1,111 1,161 3,172 3,291 Less: Sublease income (30) (189) (117) (498) Total lease cost $ 8,530 $ 9,807 $ 27,213 $ 28,925 Supplemental cash flow information related to leases was as follows: Nine Months Ended September 30, 2024 2023 Cash paid for amounts included in measurement of lease liabilities : Operating cash flows from operating leases $ 24,874 $ 25,861 Right-of-use assets obtained in exchange for lease obligations : Operating leases 7,579 10,881 Supplemental balance sheet information related to leases was as follows: September 30, December 31, 2024 2023 Weighted average remaining lease term : Operating leases 5.95 6.38 Weighted average discount rate : Operating leases 8.63 % 8.63 % As of September 30, 2024, maturities of lease liabilities were as follows: Operating Leases Period Ending December 31: Remainder of 2024 $ 7,980 2025 30,154 2026 27,408 2027 24,162 2028 21,233 2029 17,100 Thereafter 31,070 Total lease payments 159,107 Less imputed interest (36,743) Total $ 122,364 As of September 30, 2024, the Company had $686 undiscounted lease payments relating to real estate leases that have not yet commenced. The operating leases will commence in the fourth quarter of 2024 with lease terms ranging between 1.2 years and 5.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LONG-TERM INVESTMENTS</t>
        </is>
      </c>
      <c r="B4" s="4" t="inlineStr">
        <is>
          <t>LONG-TERM INVESTMENTS Long-term investments consisted of the following: September 30, December 31, 2023 PropTech convertible trading debt securities $ 1,162 $ 1,162 Long-term investment securities at fair value (1) 3,094 2,821 PropTech investments at cost 8,150 8,888 PropTech investments under equity method 631 570 Total investments 13,037 13,441 Less PropTech current convertible trading debt securities (2) 1,162 — Less PropTech investments accounted for under the equity method (3) 631 570 Total long-term investments $ 11,244 $ 12,871 _____________________________ (1) These assets are measured at net asset value (“NAV”) as a practical expedient under ASC 820. (2) These amounts are included in “Other current assets” on the condensed consolidated balance sheets. (3) These amounts are included in “Equity-method investments” on the condensed consolidated balance sheets. Net realized and unrealized (losses) gains recognized on long-term investment securities were as follows: Three Months Ended Nine Months Ended September 30, September 30, 2024 2023 2024 2023 Net realized gains recognized on PropTech convertible trading debt securities $ — $ — $ — $ 187 Net unrealized (losses) gains recognized on long-term investments at fair value (22) 27 106 (78) Net gains recognized on long-term investment securities without a readily determinable fair value that does not qualify for the NAV practical expedient 18 — 519 — Net realized and unrealized (losses) gains recognized on long-term investment securities $ (4) $ 27 $ 625 $ 109 (a) PropTech Convertible Trading Debt Securities: These securities are classified as trading debt securities and are accounted for at fair value. The remaining convertible note matures in February 2025. (b) Long-Term Investment Securities at Fair Value: The following is a summary of unrealized (losses) gains recognized in net loss on long-term investment securities at fair value during the three and nine months ended September 30, 2024 and 2023, respectively: Three Months Ended Nine Months Ended September 30, September 30, 2024 2023 2024 2023 Net unrealized (losses) gains recognized on long-term investment at fair value $ (22) $ 27 $ 106 $ (78) The Company has unfunded commitments of $658 related to long-term investment securities at fair value as of September 30, 2024.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s of September 30, 2024. The total carrying value of equity securities without readily determinable fair values that do not qualify for the NAV practical expedient was $8,150 as of September 30, 2024 and $8,888 as of December 31, 2023. The Company recorded an impairment of $489 for the nine months ended September 30, 2024. The impairment was included in “Investment and other gains” on the condensed consolidated statements of operations. No impairment or other adjustments related to observable price changes in orderly transactions for identical or similar investments were identified for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ed of the following: September 30, 2024 December 31, 2023 Ancillary services ventures $ 2,031 $ 1,960 At September 30, 2024, the Company’s ownership percentages in these investments ranged from 5.9% to 50.0%; therefore, the Company accounts for these investments under the equity method of accounting. VIE Consideration: The Company has determined that the Company is not the primary beneficiary of any of its equity method investments because it does not control the activities that most significantly impact the economic performance of each investment. The Company determined that the entities were VIEs but the Company was not the primary beneficiary. Therefore, the Company’s equity method investments have been accounted for under the equity method of accounting. Maximum Exposure to Loss: The Company’s maximum exposure to loss from its equity method investments consists of the net carrying value of the investments adjusted for any future capital commitments and/or guarantee arrangements. The maximum exposure to loss was $2,031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NOTES PAYABLE Notes payable consisted of the following: September 30, December 31, 2023 Convertible Notes, net of unamortized discount of $17,932 and $0 $ 32,068 $ — Aggregate carrying value $ 32,068 $ — * The fair value of the derivatives embedded within the 7.0% Convertible Note ($35,441 at September 30, 2024 and $0 at December 31, 2023 respectively), is separately classified as a derivative liability in the condensed consolidated balance sheets. 7.0% Convertible Notes due 2029: On July 2, 2024, the Company, Alter Domus (US) LLC, as collateral agent, and entities (the “Purchasers”) advised or managed by Kennedy Lewis Investment Management LLC (“KLIM”) entered into a Securities Purchase Agreement pursuant to which the Company agreed to issue and sell to the Purchasers, and the Purchasers agreed to purchase from the Company, $50,000 aggregate principal amount of the Company’s newly issued senior secured convertible promissory notes due July 2, 2029 (the “Convertible Notes”) in a private placement transaction in reliance on the exemption from registration provided by Section 4(a)(2) of the Securities Act of 1933, as amended. The Company intends to use the net proceeds from the sale of the Convertible Notes for general corporate purposes. The issuance and sale of the Convertible Notes contemplated by the Purchase Agreement were consummated on July 2, 2024. The Convertible Notes bear interest at a rate of 7.0% per annum payable in cash, or, at the Company’s election, 8.0% per annum paid in kind, due semi-annually. The maturity date of the Convertible Notes is July 2, 2029. The Purchasers have the right to elect at any time to convert the Convertible Notes into shares of the Company’s common stock at an initial conversion price equal to $1.50 per share of common stock, so long as the aggregate number of shares of common stock beneficially owned by such Purchaser (together with its affiliates) would not exceed 4.99% (the “Beneficial Ownership Limitation”) of the number of shares of common stock outstanding immediately after giving effect to the conversion, as such percentage ownership is determined in accordance with the terms of the Convertible Note. The Purchasers have the right to increase or decrease the Beneficial Ownership Limitation upon no less than 61 days’ prior written notice to the Company, provided that the Beneficial Ownership Limitation may in no event exceed 24.99% of the number of shares of common stock outstanding immediately after giving effect to the conversion. The initial conversion price of the Convertible Notes represents a premium of approximately 19% to the last reported sale price of the common stock on the New York Stock Exchange on July 1, 2024. The conversion price will be subject to certain customary anti-dilution adjustments. Assuming the Convertible Notes are converted in full (without issuance of any make-whole shares), and based on the current number of shares of common stock outstanding, the Purchasers would beneficially own approximately 27% of the shares of common stock outstanding on an as-converted basis. The Convertible Notes are senior secured obligations of the Company and are guaranteed by certain of the Company’s direct and indirect subsidiaries (the “Subsidiary Guarantors”) and secured by first priority security interests in substantially all of the assets of the Company and the Subsidiary Guarantors, subject to customary exceptions. On or after July 2, 2027, the Company will have the right to redeem up to one-third of the initial outstanding principal and capitalized interest of the Convertible Notes (the “Redemption Amount”) in cash if the last reported sale price of the common stock equals or exceeds 200% of the conversion price then in effect for at least 20 trading days (whether or not consecutive) in a 30-day trading period. On or after January 2, 2028, the Company will have the right to redeem the Redemption Amount in cash if the last reported sale price of the common stock equals or exceeds 225% of the conversion price then in effect for at least 20 trading days (whether or not consecutive) in a 30-day trading period. On or after July 2, 2028, the Company will have the right to redeem the Redemption Amount in cash if the last reported sale price of the common stock equals or exceeds 250% of the conversion price then in effect for at least 20 trading days (whether or not consecutive) in a 30-day trading period. The Company may not redeem more than the Redemption Amount in any rolling six-month period after July 2, 2027. In each case, such optional redemption would entitle the holder of the Convertible Notes to convert into shares of common stock calculated pursuant to a customary make-whole table prior to the applicable redemption date. In the event of certain major transactions, the Company will be required to repay the Convertible Notes on the date on which such transaction occurs at a price equal to the greater of (i) the outstanding principal and capitalized interest on the Convertible Note plus a make-whole premium and (ii) the sum of (a) the fair market value of the as-converted amount of the Convertible Note for common stock plus (b) the fair market value of additional make-whole shares calculated pursuant to a customary make-whole table. In the event of a major transaction triggered by (i) the common stock or, following an earlier merger, consolidation or similar transaction, the equity securities of a successor entity, ceasing to be listed on a national trading market or (ii) the sale of the Company’s property management business, the Purchasers may decline to be repaid. In addition, upon certain fundamental transactions that do not result in the foregoing major transactions, the right to convert the Convertible Notes into shares of common stock will be converted into the right to receive the shares of a successor entity, if any, or the Company and any additional consideration receivable as a result of such transaction. The Purchase Agreement also contains certain affirmative and negative covenants (including restrictions on the Company’s ability to incur indebtedness, permit liens, make dividends or distributions, consummate investments and consummate certain affiliate transactions). In addition, pursuant to the Purchase Agreement, if the Company’s Consolidated Adjusted EBITDA (as defined in the Purchase Agreement) for any two consecutive fiscal quarters from and after the fiscal quarter commencing July 1, 2024 is less than $0, the Company will be required to maintain Liquidity (as defined in the Purchase Agreement) of at least $20,000 as of the end of each calendar month until such time as the Company’s Consolidated Adjusted EBITDA is greater than $0 at the end of any subsequent fiscal quarter. The Company was in compliance with all covenants as of September 30, 2024. The Convertible Notes provide for customary events of default which include (subject in certain cases to customary grace and cure periods), among others, the following: nonpayment of principal or interest, breach of covenants or other agreements in the Purchase Agreement and Convertible Notes, certain bankruptcy or insolvency events, the failure of the common stock to be eligible for listing or quotation on a national trading market and the failure of the Company to file certain required reports under the Exchange Act of 1934, as amended (the “Exchange Act”). Upon an event of default, the holders of the Convertible Notes may declare the outstanding principal amount of the Convertible Notes plus accrued and unpaid interest immediately due and payable. In addition, after the occurrence of any Event of Default that results in the eventual acceleration of any Convertible Notes, such Convertible Notes bear an additional rate of interest equal to 1.0% per annum. Embedded Derivatives on the Convertible Debt: The Company determined that the conversion feature meets the definition of a derivative liability. The Company separated the derivative liability from the host debt instrument based on the fair value of the derivative liability. In accordance with authoritative guidance on accounting for derivatives and hedging, the Company has bifurcated these embedded derivatives and estimated the fair value of the embedded derivative liability based on a third-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s is contingent on changes in interest rates, the Company’s stock price, stock price volatility, and the Company’s dividend yield over the term of the debt. A summary of non-cash interest expense associated with the amortization of the debt discount created by the embedded derivative liability associated with the Company’s convertible debt is as follows: Three Months Ended Nine Months Ended September 30, September 30, 2024 2023 2024 2023 Convertible Notes $ 487 $ — $ 487 $ — Interest expense associated with embedded derivatives $ 487 $ — $ 487 $ — A summary of non-cash changes in fair value of derivatives embedded within convertible debt is as follows: Three Months Ended Nine Months Ended September 30, September 30, 2024 2023 2024 2023 Convertible Notes $ 20,166 $ — $ 20,166 $ — Loss on changes in fair value of derivatives embedded within convertible debt $ 20,166 $ — $ 20,166 $ — Fair V alues of Notes Payable and Other Obligations: The estimated fair value of the Company’s notes payable has been determined by the Company using available market information and appropriate valuation methodologies including the evaluation of the Company’s credit risk as described in Note 1. However, considerable judgment is required to develop the estimates of fair value and, accordingly, the estimate presented herein is not necessarily indicative of the amount that could be realized in a current market exchange. The estimated fair value of the Company’s notes payable is as follows: September 30, 2024 December 31, 2023 Carrying Fair Carrying Fair Notes payable $ 32,068 $ 32,068 $ — $ — Notes payable and other obligations $ 32,068 $ 32,068 $ — $ — Notes payable is recorded on the condensed combined consolidated balance sheets at amortized cost. The determinations of fair values disclosed above would be classified as Level 3 under the fair value hierarchy disclosed in Note 10 if such liabilities were recorded on the condensed combined consolidated balance sheets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he Company is involved in litigation through the normal course of its business. The majority of claims are covered by the Company’s insurance policies in excess of any applicable retention. Other claims may not be covered by the Company’s insurance policies. The Company believes that the resolution of ordinary course matters will not have a material adverse effect on the financial position, results of operations or cash flows of the Company. In October 2023, individual plaintiffs filed an action on behalf of a putative national class of home sellers from October 2019 through the present in the Western District of Missouri against the National Association of Realtors (“NAR”) and certain real estate brokerage firms, including the Company, alleging anticompetitive behavior in violation of federal antitrust laws arising from the NAR’s requirement that sellers’ agents for Multiple Listing Service (“MLS”) listed properties offer to pay a portion of commissions received on the sale of such properties to buyers’ agents (the Gibson case). Thereafter, additional litigation was filed by other plaintiffs on behalf of putative classes of home sellers from 2019 to the present against certain real estate brokerage firms, including the Company and/or its subsidiaries, alleging anticompetitive behavior, similar to the Gibson case: (i) the March case (November 2023 – Southern District of New York) -- a putative class action on behalf of home sellers in Manhattan from November 2019 through the present; (ii) the Friedman case – (January 2024 – Southern District of New York) -- a putative class action on behalf of home sellers in certain parts of Brooklyn from January 2020 through present; (iii) the Umpa case (December 2023 -- Western District of Missouri – putative class action on behalf of home sellers nationwide (with certain markets excluded) from December 2019 through present, which has now been consolidated into the Gibson case; and (iv) the Whaley case (January 2024 District of Nevada) -- putative class action on behalf of home sellers in Nevada from January 2020 through the present. In November 2023, additional individual plaintiffs filed an action on behalf of a putative national class of home buyers from 1996 to the present in the Northern District of Illinois against certain real estate brokerage firms, including the Company, alleging anticompetitive behavior similar to the Gibson case, (the Batton case). In June 2024, plaintiffs voluntarily dismissed this action without prejudice. Thereafter, on June 11, 2024, plaintiffs’ counsel from the Batton case added the Company to a previously filed action on behalf of a putative national class of home buyers in the Southern District of Florida (the Lutz case). The allegations and claims in the Lutz case are similar to the Batton case. In April 2024, the Company entered into a settlement agreement (the “Settlement Agreement”) to resolve, on a nationwide basis, the Gibson and Umpa cases (the “Lawsuits”). On April 30, 2024, the Court in the now-consolidated Gibson case (which includes the Umpa case) preliminarily approved the settlement, preliminarily certified the proposed settlement class and stayed the case as against the Company pending final approval of the Settlement Agreement. After preliminary approval, the Company obtained stays of the remaining actions against it, other than the Lutz case. The final approval hearing for the settlement took place on October 31,2024, and on November 4, 2024, the Settlement Agreement received final court approval and became effective as of that date. The settlement resolves all claims on a nationwide basis by the plaintiffs and proposed settlement class members in the Lawsuits, which includes, but is not limited to, all claims concerning brokerage commissions by the proposed settlement class members that were asserted in other lawsuits against the Company and its subsidiaries (collectively, the “Claims”), and releases the Company, its subsidiaries, and affiliated agents from all Claims. The settlement is not an admission of liability, nor does the Company concede or validate any of the claims asserted against it. Under the Settlement Agreement, the Company paid into an escrow fund $7,750 on June 12, 2024, and agreed to pay two $5,000 contingent payments subject to certain financial contingencies on or before December 31, 2027 (collectively, the “Settlement Amount”). The contingent payments may be accelerated under certain circumstances. The Company recognized an expens e of $17,750 for the nine months ended September 30, 2024. In addition, the Company agreed to make certain changes to its business practices and emphasize certain practices that have been a part of Douglas Elliman’s longstanding policies and practices, including: reminding its brokerages and agents that the Company has no rule requiring agents to make or accept offers of compensation; requiring its brokerages and agents to clearly disclose to clients that commissions are not set by law and are fully negotiable; prohibiting its brokerages and buyer agents from claiming buyer agent services are free; requiring its brokerages and agents to disclose to the buyer the listing broker’s offer of compensation for prospective buyers’ agents as soon as possible; prohibiting its brokerages and agents from using any technology (or manual methods) to sort listings by offers of compensation, unless requested by the client; reminding its brokerages and agents of their obligation to show properties regardless of compensation for buyers’ agents for properties that meet the buyer’s priorities; and developing training materials for its brokerages and agents that support all the practice changes outlined in the injunctive relief. Two real estate salespersons formerly associated with the Company as independent contractors, have, together or separately, been named as defendants in multiple complaints by women accusing them of sexual assault and related wrongdoing. While the Company is not named as a defendant in these lawsuits, the salespersons’ former association with the Company has been reported in various publications. The Company is aware of the potential for litigation against the Company and certain of its current and former executives based on such alleged sexual assault and related wrongdoing, including claims that the Company and those executives are liable or indirectly liable for such wrongdoing. The Company and its executives deny all liability. Litigation is subject to uncertainty and it is possible that there could be adverse developments in pending cases or that more cases, including antitrust lawsuits, could be commenced. With the commencement of any new case,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litigation could encourage the commencement of additional litigation. The Company is unable to reasonably estimate the financial impact of these litigations. The Company’s consolidated financial position, results of operations or cash flows could be materially adversely affected from an unfavorable outcome in, or settlement of, any of these matter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other than with respect to the Lawsuits: (i) management has concluded that it is not probable that a loss has been incurred in any of pending cases; or (ii) management is unable to reasonably estimate the possible loss or range of loss that could result from an unfavorable outcome of any pending cases and, therefore, management has not provided any amounts in the condensed consolidated financial statements for unfavorable outcomes,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C 740, Income Taxes , requires the Company to establish a valuation allowance to reduce the deferred tax assets reported if, based on the weight of available evidence, it is more likely than not that some portion or all the deferred tax assets will not be realized. If such determination is made and future losses are incurred over the period in which the net deferred tax assets are deductible, the Company believes it will be more likely than not that the benefits of these deductible differences will not be realized, and as a result will be required to maintain a valuation allowance for the full amount of the deferred tax assets. During the nine months ending September 30, 2024, the Company analyzed the likelihood of utilizing its deferred tax assets and determined it will be more likely than not that the benefits of these deductible differences will not be realized, and as a result established a valuation allowance for the full amount of the deferred tax assets. The Company’s income tax (benefit) expense and valuation allowance consisted of the following: Three Months Ended Nine Months Ended September 30, September 30, 2024 2023 2024 2023 Loss before provision for income taxes $ (27,449) $ (6,999) $ (69,546) $ (36,700) Income tax benefit (6,560) (1,631) (16,622) (8,552) Changes in effective tax rates — (238) — — Current period valuation allowance 6,560 — 17,013 — Change in prior year valuation allowance — — 977 — Income tax (benefit) expense $ — $ (1,869) $ 1,368 $ (8,5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September 30, 2024 Description Total Quoted Prices in Active Markets for Identical Assets Significant Other Observable Inputs Significant Unobservable Inputs Total Gains (Losses) Assets: Money market funds (1) $ 95,250 $ 95,250 $ — $ — U.S. treasury bills (2) 42,453 42,453 — — Certificates of deposit (3) 507 — 507 — PropTech convertible trading debt securities 1,162 — — 1,162 Long-term investments Long-term investment securities at fair value (4) 3,094 — — — Total assets $ 142,466 $ 137,703 $ 507 $ 1,162 Liabilities: Fair value of derivatives embedded within convertible debt $ 35,441 $ — $ — $ 35,441 $ (20,166) Nonrecurring fair value measurements Long-term investments (5) $ — $ — $ (489) $ — $ — $ (489) _____________________________ (1) Amounts included in Cash and cash equivalents on the condensed consolidated balance sheets, except for $3,364 that is included in current restricted cash and cash equivalents and $2,483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 (5) Long-term investments with a carrying amount of $489 were written down to their fair value of $0, resulting in an impairment charge of $489, which was included in earnings. Fair Value Measurements as of December 31, 2023 Description Total Quoted Prices in Active Markets for Identical Assets Significant Other Observable Inputs Significant Unobservable Inputs Assets: Money market funds (1) $ 59,595 $ 59,595 $ — $ — U.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densed consolidated balance sheets, except for $7,171 that is included in current restricted assets and $2,538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ASC Subtopic 820-10, these investments are not classified under the fair value hierarchy disclosed above because they are measured at fair value using the NAV practical expedient. The fair value of derivatives embedded within the convertible debt and the fair value of the convertible debt itself was derived using a binomial lattice valuation model. These derivatives have been classified as Level 3. Changes in the fair value of the derivatives embedded with the convertible debt are presented in the consolidated statements of operations. The value of the embedded derivatives is contingent on changes in interest rates, the Company’s stock price, stock price volatility, and the Company’s dividend yield. The Company’s stock price, volatility, and dividend yield are based on market observable inputs. The interest rate component of the value of the note is computed by calibrating the yield as of the issuance date, such that the value of the convertible note is equal to the Principal less the Original Issue Discount. This yield is adjusted by the change in spreads from the discount curve equivalent to the Company’s implied credit rating. The changes in the fair value of these Level 3 liabilities as of September 30, 2024 were as follows: 2024 Balance as of January 1 $ — Issuance (15,275) Change in fair value of derivatives embedded within convertible debt (20,166) Balance as of September 30 $ (35,441) The unobservable inputs related to the valuations of the Level 3 assets and liabilities were as follows as of September 30, 2024: Quantitative Information about Level 3 Fair Value Measurements Fair Value at September 30, Valuation Unobservable Range PropTech convertible trading debt securities $ 1,162 Discounted cash flow Interest rate 5% Maturity Feb 2025 Volatility 40.25% Discount rate 30.37% Fair value of derivatives embedded within convertible debt $ 35,441 Binomial Lattice Model Assumed annual stock dividend —% Assumed annual cash dividend —% Stock price $1.83 Volatility 50% Risk-free rate 3.51% Implied credit spread 8.63% The unobservable inputs related to the valuations of the Level 3 assets and liabilities were as follows as of December 31, 2023: Quantitative Information about Level 3 Fair Value Measurements Fair Value at December 31, Valuation Technique Unobservable Range PropTech convertible trading debt securities $ 1,162 Discounted cash flow Interest rate 5% Maturity Feb 2025 Volatility 40.25% Discount rate 30.37% In addition to assets and liabilities that are recorded at fair value on a recurring basis, the Company is required to record assets and liabilities at fair value on a nonrecurring basis. Generally, assets and liabilities are recorded at fair value on a nonrecurring basis because of impairment charges. The Company had no nonrecurring nonfinancial assets subject to fair value measurements as of September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s business segments are Real Estate Brokerage and Corporate and Other. The accounting policies of the segments are the same as those described in the summary of significant accounting policies. Financial information for the Company’s operations before taxes and non-controlling interests for the three and nine months ended September 30, 2024 and 2023 were as follows: Real Estate Brokerage Corporate and Other Total Three months ended September 30, 2024 Revenues $ 266,316 $ — $ 266,316 Operating income (loss) 454 (1) (7,885) (7,431) Adjusted EBITDA attributed to Douglas Elliman (3) 3,810 (5,256) (1,446) Depreciation and amortization 1,898 — 1,898 Three months ended September 30, 2023 Revenues $ 251,548 $ — $ 251,548 Operating loss (1,992) (2) (6,829) (8,821) Adjusted EBITDA attributed to Douglas Elliman (3) 1,535 (4,562) (3,027) Depreciation and amortization 1,999 — 1,999 Nine months ended September 30, 2024 Revenues $ 752,306 $ — $ 752,306 Operating loss (31,885) (4) (20,683) (52,568) Adjusted EBITDA attributed to Douglas Elliman (3) (3,756) (13,577) (17,333) Depreciation and amortization 5,808 — 5,808 Capital expenditures 4,273 — 4,273 Nine months ended September 30, 2023 Revenues $ 741,442 $ — $ 741,442 Operating loss (20,349) (5) (20,577) (40,926) Adjusted EBITDA attributed to Douglas Elliman (3) (8,968) (14,266) (23,234) Depreciation and amortization 6,031 — 6,031 Capital expenditures 5,380 — 5,380 _____________________________ (1) Operating income includes $18 of restructuring expense. (2) Operating loss includes $215 of restructuring expense. (3) The following table reconciles operating loss to Adjusted EBITDA attributed to Douglas Elliman for the three and nine months ended September 30, 2024 and 2023. (4) Operating loss includes $17,750 of litigation settlement and $616 of restructuring expense. (5) Operating loss includes $1,932 of restructuring expense. Three Months Ended September 30, Nine Months Ended September 30, 2024 2023 2024 2023 Real estate brokerage segment Operating income ( loss) $ 454 $ (1,992) $ (31,885) $ (20,349) Depreciation and amortization 1,898 1,999 5,808 6,031 Stock-based compensation 1,258 1,175 3,611 3,355 Litigation settlement — — 17,750 — Restructuring 18 215 616 1,932 Adjusted EBITDA 3,628 1,397 (4,100) (9,031) Adjusted EBITDA attributed to non-controlling interest 182 138 344 63 Adjusted EBITDA attributed to Douglas Elliman $ 3,810 $ 1,535 $ (3,756) $ (8,968) Corporate and other segment Operating loss $ (7,885) $ (6,829) $ (20,683) $ (20,577) Stock-based compensation 2,629 2,267 7,106 6,311 Adjusted EBITDA attributed to Douglas Elliman $ (5,256) $ (4,562) $ (13,577) $ (14,2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FUNDS IN HOLDING</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ESCROW FUNDS IN HOLDING</t>
        </is>
      </c>
      <c r="B4" s="4" t="inlineStr">
        <is>
          <t>ESCROW FUNDS IN HOLDING As a service to its customers, Portfolio Escrow Inc., a subsidiary of the Company, administers escrow and trust deposits which represent undisbursed amounts received for the settlement of real estate transactions. Deposits at FDIC-insured institutions are insured up to $250. Portfolio Escrow Inc. had escrow funds on deposit in the amount of $36,061 and $41,338 as of September 30, 2024 and December 31, 2023, respectively, and corresponding escrow funds in holding of the same amount. While these deposits are not assets of the Company (and, therefore, are excluded from the accompanying condensed consolidated balance sheets), the subsidiary of the Company remains contingently liable for the disposition of these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416</v>
      </c>
      <c r="C3" s="6" t="n">
        <v>119808</v>
      </c>
    </row>
    <row r="4">
      <c r="A4" s="4" t="inlineStr">
        <is>
          <t>Receivables</t>
        </is>
      </c>
      <c r="B4" s="5" t="n">
        <v>22078</v>
      </c>
      <c r="C4" s="5" t="n">
        <v>21809</v>
      </c>
    </row>
    <row r="5">
      <c r="A5" s="4" t="inlineStr">
        <is>
          <t>Agent receivables, net</t>
        </is>
      </c>
      <c r="B5" s="5" t="n">
        <v>9731</v>
      </c>
      <c r="C5" s="5" t="n">
        <v>11721</v>
      </c>
    </row>
    <row r="6">
      <c r="A6" s="4" t="inlineStr">
        <is>
          <t>Income taxes receivable, net</t>
        </is>
      </c>
      <c r="B6" s="5" t="n">
        <v>0</v>
      </c>
      <c r="C6" s="5" t="n">
        <v>5292</v>
      </c>
    </row>
    <row r="7">
      <c r="A7" s="4" t="inlineStr">
        <is>
          <t>Restricted cash and cash equivalents</t>
        </is>
      </c>
      <c r="B7" s="5" t="n">
        <v>3364</v>
      </c>
      <c r="C7" s="5" t="n">
        <v>7171</v>
      </c>
    </row>
    <row r="8">
      <c r="A8" s="4" t="inlineStr">
        <is>
          <t>Other current assets</t>
        </is>
      </c>
      <c r="B8" s="5" t="n">
        <v>18958</v>
      </c>
      <c r="C8" s="5" t="n">
        <v>15474</v>
      </c>
    </row>
    <row r="9">
      <c r="A9" s="4" t="inlineStr">
        <is>
          <t>Total current assets</t>
        </is>
      </c>
      <c r="B9" s="5" t="n">
        <v>205547</v>
      </c>
      <c r="C9" s="5" t="n">
        <v>181275</v>
      </c>
    </row>
    <row r="10">
      <c r="A10" s="4" t="inlineStr">
        <is>
          <t>Property, plant and equipment, net</t>
        </is>
      </c>
      <c r="B10" s="5" t="n">
        <v>38200</v>
      </c>
      <c r="C10" s="5" t="n">
        <v>39718</v>
      </c>
    </row>
    <row r="11">
      <c r="A11" s="4" t="inlineStr">
        <is>
          <t>Operating lease right-of-use assets</t>
        </is>
      </c>
      <c r="B11" s="5" t="n">
        <v>98931</v>
      </c>
      <c r="C11" s="5" t="n">
        <v>108172</v>
      </c>
    </row>
    <row r="12">
      <c r="A12" s="4" t="inlineStr">
        <is>
          <t>Long-term investments (includes $4,256 and $3,983 at fair value)</t>
        </is>
      </c>
      <c r="B12" s="5" t="n">
        <v>11244</v>
      </c>
      <c r="C12" s="5" t="n">
        <v>12871</v>
      </c>
    </row>
    <row r="13">
      <c r="A13" s="4" t="inlineStr">
        <is>
          <t>Contract assets, net</t>
        </is>
      </c>
      <c r="B13" s="5" t="n">
        <v>35317</v>
      </c>
      <c r="C13" s="5" t="n">
        <v>36040</v>
      </c>
    </row>
    <row r="14">
      <c r="A14" s="4" t="inlineStr">
        <is>
          <t>Goodwill</t>
        </is>
      </c>
      <c r="B14" s="5" t="n">
        <v>32230</v>
      </c>
      <c r="C14" s="5" t="n">
        <v>32230</v>
      </c>
    </row>
    <row r="15">
      <c r="A15" s="4" t="inlineStr">
        <is>
          <t>Other intangible assets, net</t>
        </is>
      </c>
      <c r="B15" s="5" t="n">
        <v>72471</v>
      </c>
      <c r="C15" s="5" t="n">
        <v>72964</v>
      </c>
    </row>
    <row r="16">
      <c r="A16" s="4" t="inlineStr">
        <is>
          <t>Deferred income taxes, net</t>
        </is>
      </c>
      <c r="B16" s="5" t="n">
        <v>0</v>
      </c>
      <c r="C16" s="5" t="n">
        <v>977</v>
      </c>
    </row>
    <row r="17">
      <c r="A17" s="4" t="inlineStr">
        <is>
          <t>Equity-method investments</t>
        </is>
      </c>
      <c r="B17" s="5" t="n">
        <v>2031</v>
      </c>
      <c r="C17" s="5" t="n">
        <v>1960</v>
      </c>
    </row>
    <row r="18">
      <c r="A18" s="4" t="inlineStr">
        <is>
          <t>Other assets</t>
        </is>
      </c>
      <c r="B18" s="5" t="n">
        <v>6699</v>
      </c>
      <c r="C18" s="5" t="n">
        <v>7212</v>
      </c>
    </row>
    <row r="19">
      <c r="A19" s="4" t="inlineStr">
        <is>
          <t>Total assets</t>
        </is>
      </c>
      <c r="B19" s="5" t="n">
        <v>502670</v>
      </c>
      <c r="C19" s="5" t="n">
        <v>493419</v>
      </c>
    </row>
    <row r="20">
      <c r="A20" s="3" t="inlineStr">
        <is>
          <t>Current liabilities:</t>
        </is>
      </c>
      <c r="B20" s="4" t="inlineStr">
        <is>
          <t xml:space="preserve"> </t>
        </is>
      </c>
      <c r="C20" s="4" t="inlineStr">
        <is>
          <t xml:space="preserve"> </t>
        </is>
      </c>
    </row>
    <row r="21">
      <c r="A21" s="4" t="inlineStr">
        <is>
          <t>Current operating lease liability</t>
        </is>
      </c>
      <c r="B21" s="5" t="n">
        <v>20513</v>
      </c>
      <c r="C21" s="5" t="n">
        <v>22235</v>
      </c>
    </row>
    <row r="22">
      <c r="A22" s="4" t="inlineStr">
        <is>
          <t>Income taxes payable, net</t>
        </is>
      </c>
      <c r="B22" s="5" t="n">
        <v>337</v>
      </c>
      <c r="C22" s="5" t="n">
        <v>0</v>
      </c>
    </row>
    <row r="23">
      <c r="A23" s="4" t="inlineStr">
        <is>
          <t>Accounts payable</t>
        </is>
      </c>
      <c r="B23" s="5" t="n">
        <v>2815</v>
      </c>
      <c r="C23" s="5" t="n">
        <v>6136</v>
      </c>
    </row>
    <row r="24">
      <c r="A24" s="4" t="inlineStr">
        <is>
          <t>Commissions payable</t>
        </is>
      </c>
      <c r="B24" s="5" t="n">
        <v>23737</v>
      </c>
      <c r="C24" s="5" t="n">
        <v>24561</v>
      </c>
    </row>
    <row r="25">
      <c r="A25" s="4" t="inlineStr">
        <is>
          <t>Accrued salaries and benefits</t>
        </is>
      </c>
      <c r="B25" s="5" t="n">
        <v>5501</v>
      </c>
      <c r="C25" s="5" t="n">
        <v>12912</v>
      </c>
    </row>
    <row r="26">
      <c r="A26" s="4" t="inlineStr">
        <is>
          <t>Contract liabilities</t>
        </is>
      </c>
      <c r="B26" s="5" t="n">
        <v>15132</v>
      </c>
      <c r="C26" s="5" t="n">
        <v>11234</v>
      </c>
    </row>
    <row r="27">
      <c r="A27" s="4" t="inlineStr">
        <is>
          <t>Other current liabilities</t>
        </is>
      </c>
      <c r="B27" s="5" t="n">
        <v>21637</v>
      </c>
      <c r="C27" s="5" t="n">
        <v>20171</v>
      </c>
    </row>
    <row r="28">
      <c r="A28" s="4" t="inlineStr">
        <is>
          <t>Total current liabilities</t>
        </is>
      </c>
      <c r="B28" s="5" t="n">
        <v>89672</v>
      </c>
      <c r="C28" s="5" t="n">
        <v>97249</v>
      </c>
    </row>
    <row r="29">
      <c r="A29" s="4" t="inlineStr">
        <is>
          <t>Notes payable less current portion</t>
        </is>
      </c>
      <c r="B29" s="5" t="n">
        <v>32068</v>
      </c>
      <c r="C29" s="5" t="n">
        <v>0</v>
      </c>
    </row>
    <row r="30">
      <c r="A30" s="4" t="inlineStr">
        <is>
          <t>Fair value of derivatives embedded within convertible debt</t>
        </is>
      </c>
      <c r="B30" s="5" t="n">
        <v>35441</v>
      </c>
      <c r="C30" s="5" t="n">
        <v>0</v>
      </c>
    </row>
    <row r="31">
      <c r="A31" s="4" t="inlineStr">
        <is>
          <t>Non-current operating lease liabilities</t>
        </is>
      </c>
      <c r="B31" s="5" t="n">
        <v>101851</v>
      </c>
      <c r="C31" s="5" t="n">
        <v>110705</v>
      </c>
    </row>
    <row r="32">
      <c r="A32" s="4" t="inlineStr">
        <is>
          <t>Contract liabilities</t>
        </is>
      </c>
      <c r="B32" s="5" t="n">
        <v>59380</v>
      </c>
      <c r="C32" s="5" t="n">
        <v>51178</v>
      </c>
    </row>
    <row r="33">
      <c r="A33" s="4" t="inlineStr">
        <is>
          <t>Litigation settlement</t>
        </is>
      </c>
      <c r="B33" s="5" t="n">
        <v>10000</v>
      </c>
      <c r="C33" s="5" t="n">
        <v>0</v>
      </c>
    </row>
    <row r="34">
      <c r="A34" s="4" t="inlineStr">
        <is>
          <t>Other liabilities</t>
        </is>
      </c>
      <c r="B34" s="5" t="n">
        <v>312</v>
      </c>
      <c r="C34" s="5" t="n">
        <v>133</v>
      </c>
    </row>
    <row r="35">
      <c r="A35" s="4" t="inlineStr">
        <is>
          <t>Total liabilities</t>
        </is>
      </c>
      <c r="B35" s="5" t="n">
        <v>328724</v>
      </c>
      <c r="C35" s="5" t="n">
        <v>259265</v>
      </c>
    </row>
    <row r="36">
      <c r="A36" s="4" t="inlineStr">
        <is>
          <t>Commitments and contingencies (Note 8)</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par value $0.01 per share, 10,000,000 shares authorized</t>
        </is>
      </c>
      <c r="B38" s="5" t="n">
        <v>0</v>
      </c>
      <c r="C38" s="5" t="n">
        <v>0</v>
      </c>
    </row>
    <row r="39">
      <c r="A39" s="4" t="inlineStr">
        <is>
          <t>Common stock, par value $0.01 per share, 250,000,000 shares authorized, 91,832,616 and 87,925,412 shares issued and outstanding</t>
        </is>
      </c>
      <c r="B39" s="5" t="n">
        <v>918</v>
      </c>
      <c r="C39" s="5" t="n">
        <v>879</v>
      </c>
    </row>
    <row r="40">
      <c r="A40" s="4" t="inlineStr">
        <is>
          <t>Additional paid-in capital</t>
        </is>
      </c>
      <c r="B40" s="5" t="n">
        <v>290571</v>
      </c>
      <c r="C40" s="5" t="n">
        <v>279904</v>
      </c>
    </row>
    <row r="41">
      <c r="A41" s="4" t="inlineStr">
        <is>
          <t>Accumulated deficit</t>
        </is>
      </c>
      <c r="B41" s="5" t="n">
        <v>-117871</v>
      </c>
      <c r="C41" s="5" t="n">
        <v>-47552</v>
      </c>
    </row>
    <row r="42">
      <c r="A42" s="4" t="inlineStr">
        <is>
          <t>Total Douglas Elliman Inc. stockholders' equity</t>
        </is>
      </c>
      <c r="B42" s="5" t="n">
        <v>173618</v>
      </c>
      <c r="C42" s="5" t="n">
        <v>233231</v>
      </c>
    </row>
    <row r="43">
      <c r="A43" s="4" t="inlineStr">
        <is>
          <t>Non-controlling interest</t>
        </is>
      </c>
      <c r="B43" s="5" t="n">
        <v>328</v>
      </c>
      <c r="C43" s="5" t="n">
        <v>923</v>
      </c>
    </row>
    <row r="44">
      <c r="A44" s="4" t="inlineStr">
        <is>
          <t>Total stockholders' equity</t>
        </is>
      </c>
      <c r="B44" s="5" t="n">
        <v>173946</v>
      </c>
      <c r="C44" s="5" t="n">
        <v>234154</v>
      </c>
    </row>
    <row r="45">
      <c r="A45" s="4" t="inlineStr">
        <is>
          <t>Total liabilities and stockholders' equity</t>
        </is>
      </c>
      <c r="B45" s="6" t="n">
        <v>502670</v>
      </c>
      <c r="C45" s="6" t="n">
        <v>493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ed to Douglas Elliman Inc.</t>
        </is>
      </c>
      <c r="B4" s="6" t="n">
        <v>-27180</v>
      </c>
      <c r="C4" s="6" t="n">
        <v>-4866</v>
      </c>
      <c r="D4" s="6" t="n">
        <v>-70319</v>
      </c>
      <c r="E4" s="6" t="n">
        <v>-2770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nsolidated financial statements of Douglas Elliman include the accounts of DER Holdings LLC and New Valley Ventures LLC (“New Valley Ventures”), directly and indirectly wholly owned subsidiaries of the Company, respectively. DER Holdings LLC owns Douglas Elliman Realty, LLC and Douglas Elliman of California, Inc., which are engaged in the residential real estate brokerage business with their subsidiaries. The operations of New Valley Ventures consist of minority investments in innovativ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mbined consolidated financial statements included in the Company’s Annual Report on Form 10-K for the year ended December 31, 2023 (the “2023 Annual Report”)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that is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t>
        </is>
      </c>
    </row>
    <row r="5">
      <c r="A5" s="4" t="inlineStr">
        <is>
          <t>Estimates and Assumptions</t>
        </is>
      </c>
      <c r="B5" s="4" t="inlineStr">
        <is>
          <t>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t>
        </is>
      </c>
    </row>
    <row r="6">
      <c r="A6" s="4" t="inlineStr">
        <is>
          <t>Loss Per Share (“EPS”)</t>
        </is>
      </c>
      <c r="B6" s="4" t="inlineStr">
        <is>
          <t>Loss Per Share (“EPS”) : The</t>
        </is>
      </c>
    </row>
    <row r="7">
      <c r="A7" s="4" t="inlineStr">
        <is>
          <t>Reconciliation of Cash, Cash Equivalents and Restricted Cash</t>
        </is>
      </c>
      <c r="B7" s="4" t="inlineStr">
        <is>
          <t>Reconciliation of Cash, Cash Equivalents and Restricted Cash :</t>
        </is>
      </c>
    </row>
    <row r="8">
      <c r="A8" s="4" t="inlineStr">
        <is>
          <t>Goodwill and Other Intangible Assets</t>
        </is>
      </c>
      <c r="B8" s="4" t="inlineStr">
        <is>
          <t>Goodwill and Other Intangible Assets: Goodwill and intangible assets with indefinite lives are not amortized, but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In the three months ended September 30, 2024, the Company utilized third-party valuation specialists to prepare a quantitative assessment of its goodwill and trademark intangible assets, based on the current market conditions in the residential real estate brokerage industry which did not result in impairment charges related to its goodwill or trademark as of September 30, 2024. If the Company fails to achieve the financial projections used in the quantitative assessments of fair value and current market conditions continue to deteriorate, impairment charges could result in future periods, and such impairment charges could be material.</t>
        </is>
      </c>
    </row>
    <row r="9">
      <c r="A9" s="4" t="inlineStr">
        <is>
          <t>Restructuring</t>
        </is>
      </c>
      <c r="B9" s="4" t="inlineStr">
        <is>
          <t>Restructuring :</t>
        </is>
      </c>
    </row>
    <row r="10">
      <c r="A10" s="4" t="inlineStr">
        <is>
          <t>Other Comprehensive Income</t>
        </is>
      </c>
      <c r="B10" s="4" t="inlineStr">
        <is>
          <t>Other Comprehensive Income : The Company does not have any activity that results in Other Comprehensive Income; therefore, no statement of Comprehensive Income is included in the condensed consolidated financial statements.</t>
        </is>
      </c>
    </row>
    <row r="11">
      <c r="A11" s="4" t="inlineStr">
        <is>
          <t>Subsequent Events</t>
        </is>
      </c>
      <c r="B11" s="4" t="inlineStr">
        <is>
          <t>Subsequent Events : On October 17, 2024, the Company delivered notices of termination to terminate, effective as of November 16, 2024, the Aircraft Lease Agreements. On October 21, 2024, the Company’s Chairman of the Board of Directors, President and Chief Executive Officer, notified the Company’s Board of his resignation as Chairman of the Board, President and Chief Executive Officer, effective immediately. In connection with his cessation of employment with the Company, the Company cancelled 2,965,625 unvested shares of common stock subject to vesting pursuant to the Issuer’s 2021 Management Incentive Plan. On October 25, 2024, the President and Chief Executive Officer of the Company’s subsidiary, Douglas Elliman Realty LLC, was terminated effective immediately. On October 30, 2024, the Company and James D. Ballard, Senior Vice President - Enterprise Efficiency and Chief Technology Officer, mutually agreed to terminate Mr. Ballard’s employment, effective immediately. Mr. Ballard will be entitled to (i) receive cash payment in an amount equal to $835; (ii) acceleration of all unvested equity and option grants; and (iii) participation in a COBRA plan for 18 months.</t>
        </is>
      </c>
    </row>
    <row r="12">
      <c r="A12" s="4" t="inlineStr">
        <is>
          <t>New Accounting Pronouncements</t>
        </is>
      </c>
      <c r="B12" s="4" t="inlineStr">
        <is>
          <t>New Accounting Pronouncements :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m) SEC Rule Changes : On March 6, 2024, the SEC passed rule chang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rules pending the resolution of certain legal challenges. The Company is currently evaluating the impact of the rule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Net Loss for Purposes of Determining Basic and Diluted EPS</t>
        </is>
      </c>
      <c r="B4" s="4" t="inlineStr">
        <is>
          <t>Three Months Ended Nine Months Ended September 30, September 30, 2024 2023 2024 2023 Net loss attributed to Douglas Elliman Inc. $ (27,180) $ (4,866) $ (70,319) $ (27,709) Income attributable to participating securities — — — (307) Net loss available to common stockholders attributed to Douglas Elliman Inc. $ (27,180) $ (4,866) $ (70,319) $ (28,016)</t>
        </is>
      </c>
    </row>
    <row r="5">
      <c r="A5" s="4" t="inlineStr">
        <is>
          <t>Schedule of Basic and Diluted EPS Calculation Shares</t>
        </is>
      </c>
      <c r="B5" s="4" t="inlineStr">
        <is>
          <t xml:space="preserve">Basic and diluted EPS were calculated using the following shares of common stock for the periods presented below: Three Months Ended Nine Months Ended September 30, September 30, 2024 2023 2024 2023 Weighted-average shares for basic and diluted EPS 83,532,069 82,199,757 83,401,374 82,196,583 </t>
        </is>
      </c>
    </row>
    <row r="6">
      <c r="A6" s="4" t="inlineStr">
        <is>
          <t>Antidilutive Securities Excluded from Earnings Per Share</t>
        </is>
      </c>
      <c r="B6" s="4" t="inlineStr">
        <is>
          <t xml:space="preserve">The following was outstanding during the three and nine months ended September 30, 2024 and 2023, but were not included in the computation of diluted EPS because the effect was anti-dilutive: Three Months Ended Nine Months Ended September 30, September 30, 2024 2023 2024 2023 Weighted-average number of shares issuable upon conversion of debt 33,333,333 — 33,333,333 — Weighted-average conversion price $ 1.50 $ — $ 1.50 $ — </t>
        </is>
      </c>
    </row>
    <row r="7">
      <c r="A7" s="4" t="inlineStr">
        <is>
          <t>Schedule of Components of Cash, Cash Equivalents and Restricted Cash</t>
        </is>
      </c>
      <c r="B7" s="4" t="inlineStr">
        <is>
          <t xml:space="preserve">The components of “Cash, cash equivalents and restricted cash” in the condensed consolidated statements of cash flows were as follows: September 30, December 31, Cash and cash equivalents $ 151,416 $ 119,808 Restricted cash and cash equivalents included in current assets 3,364 7,171 Restricted cash and cash equivalents included in other assets 2,483 2,538 Total cash, cash equivalents, and restricted cash shown in the condensed consolidated statements of cash flows $ 157,263 $ 129,517 </t>
        </is>
      </c>
    </row>
    <row r="8">
      <c r="A8" s="4" t="inlineStr">
        <is>
          <t>Schedule of Investment (Loss) Gains</t>
        </is>
      </c>
      <c r="B8" s="4" t="inlineStr">
        <is>
          <t xml:space="preserve">Investment (loss) gains consist of the following: Three Months Ended Nine Months Ended September 30, September 30, 2024 2023 2024 2023 Net gains recognized on PropTech convertible trading debt securities $ — $ — $ — $ 187 Net unrealized gains (losses) recognized on long-term investments at fair value (22) 27 106 (78) Net gains recognized on long-term investment securities without a readily determinable fair value that does not qualify for the NAV practical expedient 18 — 519 — Investment (loss) gains $ (4) $ 27 $ 625 $ 109 </t>
        </is>
      </c>
    </row>
    <row r="9">
      <c r="A9" s="4" t="inlineStr">
        <is>
          <t>Schedule of Restructuring and Related Costs</t>
        </is>
      </c>
      <c r="B9" s="4" t="inlineStr">
        <is>
          <t xml:space="preserve">The following table presents the changes in the employee severance and benefits liability under the Real Estate Brokerage segment restructuring plan for the nine months ended September 30, 2024: Employee Severance and Benefits Severance liability balance at January 1, 2024 $ 767 Severance expense 616 Severance payments (1,066) Severance liability at September 30, 2024 $ 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s, revenue is disaggregated by major services line and primary geographical market: Three Months Ended September 30, 2024 New York City Northeast Southeast West Total Revenues : Commission and other brokerage income - existing home sales $ 77,936 $ 53,281 $ 54,030 $ 44,270 $ 229,517 Commission and other brokerage income - development marketing 7,332 120 16,359 746 24,557 Property management revenue 8,773 187 — — 8,960 Escrow and title fees 19 9 — 3,254 3,282 Total revenue $ 94,060 $ 53,597 $ 70,389 $ 48,270 $ 266,316 Three Months Ended September 30, 2023 New York City Northeast Southeast West Total Revenues : Commission and other brokerage income - existing home sales $ 70,997 $ 52,138 $ 57,261 $ 45,010 $ 225,406 Commission and other brokerage income - development marketing 7,453 50 5,616 730 13,849 Property management revenue 8,509 188 — — 8,697 Escrow and title fees 258 158 — 3,180 3,596 Total revenue $ 87,217 $ 52,534 $ 62,877 $ 48,920 $ 251,548 Nine Months Ended September 30, 2024 New York City Northeast Southeast West Total Revenues : Commission and other brokerage income - existing home sales $ 205,962 $ 138,487 $ 189,742 $ 138,208 $ 672,399 Commission and other brokerage income - development marketing 18,253 341 21,281 2,378 42,253 Property management revenue 27,127 574 — — 27,701 Escrow and title fees 440 266 19 9,228 9,953 Total revenue $ 251,782 $ 139,668 $ 211,042 $ 149,814 $ 752,306 Nine Months Ended September 30, 2023 New York City Northeast Southeast West Total Revenues : Commission and other brokerage income - existing home sales $ 211,243 $ 134,191 $ 178,604 $ 133,004 $ 657,042 Commission and other brokerage income - development marketing 22,116 911 21,893 1,818 46,738 Property management revenue 26,284 565 — — 26,849 Escrow and title fees 1,183 595 — 9,035 10,813 Total revenue $ 260,826 $ 136,262 $ 200,497 $ 143,857 $ 741,442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September 30, December 31, 2023 Receivables, which are included in receivables $ 1,722 $ 1,846 Contract assets, net, which are included in other current assets 9,079 6,030 Contract assets, net, which are in other assets 35,317 36,040 Payables, which are included in commissions payable 1,228 1,357 Contract liabilities, which are in current liabilities 15,132 11,234 Contract liabilities, which are in other liabilities 59,380 51,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Rollforward of Allowance for Credit Losses</t>
        </is>
      </c>
      <c r="B4" s="4" t="inlineStr">
        <is>
          <t>The following table summarizes changes in the allowance for credit losses for the nine months ended September 30, 2024: January 1, Current Period Provision Write-offs Recoveries September 30, Allowance for credit losses: Real estate broker agent receivables $ 5,575 $ 4,138 (1) $ 4,482 $ — $ 5,231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nine months ended September 30, 2023: January 1, Current Period Provision Write-offs Recoveries September 30, Allowance for credit losses: Real estate broker agent receivables $ 10,916 $ 3,645 (1) $ 1,895 $ — $ 12,666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hich were included in Sales and marketing expense on the condensed consolidated statements of operations, were as follows: Three Months Ended Nine Months Ended September 30, September 30, 2024 2023 2024 2023 Operating lease cost $ 7,255 $ 8,539 $ 23,515 $ 25,184 Short-term lease cost 194 296 643 948 Variable lease cost 1,111 1,161 3,172 3,291 Less: Sublease income (30) (189) (117) (498) Total lease cost $ 8,530 $ 9,807 $ 27,213 $ 28,925 Supplemental cash flow information related to leases was as follows: Nine Months Ended September 30, 2024 2023 Cash paid for amounts included in measurement of lease liabilities : Operating cash flows from operating leases $ 24,874 $ 25,861 Right-of-use assets obtained in exchange for lease obligations : Operating leases 7,579 10,881 </t>
        </is>
      </c>
    </row>
    <row r="5">
      <c r="A5" s="4" t="inlineStr">
        <is>
          <t>Schedule of Supplemental Balance Sheet Information</t>
        </is>
      </c>
      <c r="B5" s="4" t="inlineStr">
        <is>
          <t>Supplemental balance sheet information related to leases was as follows: September 30, December 31, 2024 2023 Weighted average remaining lease term : Operating leases 5.95 6.38 Weighted average discount rate : Operating leases 8.63 % 8.63 %</t>
        </is>
      </c>
    </row>
    <row r="6">
      <c r="A6" s="4" t="inlineStr">
        <is>
          <t>Schedule of Maturities of Operating Lease Liabilities</t>
        </is>
      </c>
      <c r="B6" s="4" t="inlineStr">
        <is>
          <t xml:space="preserve">As of September 30, 2024, maturities of lease liabilities were as follows: Operating Leases Period Ending December 31: Remainder of 2024 $ 7,980 2025 30,154 2026 27,408 2027 24,162 2028 21,233 2029 17,100 Thereafter 31,070 Total lease payments 159,107 Less imputed interest (36,743) Total $ 122,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Long-term Investment Securities</t>
        </is>
      </c>
      <c r="B4" s="4" t="inlineStr">
        <is>
          <t xml:space="preserve">Long-term investments consisted of the following: September 30, December 31, 2023 PropTech convertible trading debt securities $ 1,162 $ 1,162 Long-term investment securities at fair value (1) 3,094 2,821 PropTech investments at cost 8,150 8,888 PropTech investments under equity method 631 570 Total investments 13,037 13,441 Less PropTech current convertible trading debt securities (2) 1,162 — Less PropTech investments accounted for under the equity method (3) 631 570 Total long-term investments $ 11,244 $ 12,871 _____________________________ (1) These assets are measured at net asset value (“NAV”) as a practical expedient under ASC 820. (2) These amounts are included in “Other current assets” on the condensed consolidated balance sheets. (3) These amounts are included in “Equity-method investments” on the condensed consolidated balance sheets. Net realized and unrealized (losses) gains recognized on long-term investment securities were as follows: Three Months Ended Nine Months Ended September 30, September 30, 2024 2023 2024 2023 Net realized gains recognized on PropTech convertible trading debt securities $ — $ — $ — $ 187 Net unrealized (losses) gains recognized on long-term investments at fair value (22) 27 106 (78) Net gains recognized on long-term investment securities without a readily determinable fair value that does not qualify for the NAV practical expedient 18 — 519 — Net realized and unrealized (losses) gains recognized on long-term investment securities $ (4) $ 27 $ 625 $ 109 </t>
        </is>
      </c>
    </row>
    <row r="5">
      <c r="A5" s="4" t="inlineStr">
        <is>
          <t>Schedule of Unrealized Gains (Losses)</t>
        </is>
      </c>
      <c r="B5" s="4" t="inlineStr">
        <is>
          <t>The following is a summary of unrealized (losses) gains recognized in net loss on long-term investment securities at fair value during the three and nine months ended September 30, 2024 and 2023, respectively: Three Months Ended Nine Months Ended September 30, September 30, 2024 2023 2024 2023 Net unrealized (losses) gains recognized on long-term investment at fair value $ (22) $ 27 $ 106 $ (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consisted of the following: September 30, 2024 December 31, 2023 Ancillary services ventures $ 2,031 $ 1,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Notes payable consisted of the following: September 30, December 31, 2023 Convertible Notes, net of unamortized discount of $17,932 and $0 $ 32,068 $ — Aggregate carrying value $ 32,068 $ — * The fair value of the derivatives embedded within the 7.0% Convertible Note ($35,441 at September 30, 2024 and $0 at December 31, 2023 respectively), is separately classified as a derivative liability in the condensed consolidated balance sheets.</t>
        </is>
      </c>
    </row>
    <row r="5">
      <c r="A5" s="4" t="inlineStr">
        <is>
          <t>Schedule of Debt Interest Expense</t>
        </is>
      </c>
      <c r="B5" s="4" t="inlineStr">
        <is>
          <t xml:space="preserve">A summary of non-cash interest expense associated with the amortization of the debt discount created by the embedded derivative liability associated with the Company’s convertible debt is as follows: Three Months Ended Nine Months Ended September 30, September 30, 2024 2023 2024 2023 Convertible Notes $ 487 $ — $ 487 $ — Interest expense associated with embedded derivatives $ 487 $ — $ 487 $ — A summary of non-cash changes in fair value of derivatives embedded within convertible debt is as follows: Three Months Ended Nine Months Ended September 30, September 30, 2024 2023 2024 2023 Convertible Notes $ 20,166 $ — $ 20,166 $ — Loss on changes in fair value of derivatives embedded within convertible debt $ 20,166 $ — $ 20,166 $ — </t>
        </is>
      </c>
    </row>
    <row r="6">
      <c r="A6" s="4" t="inlineStr">
        <is>
          <t>Schedule of Fair Value of Notes Payable</t>
        </is>
      </c>
      <c r="B6" s="4" t="inlineStr">
        <is>
          <t xml:space="preserve">The estimated fair value of the Company’s notes payable is as follows: September 30, 2024 December 31, 2023 Carrying Fair Carrying Fair Notes payable $ 32,068 $ 32,068 $ — $ — Notes payable and other obligations $ 32,068 $ 32,068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fair value</t>
        </is>
      </c>
      <c r="B3" s="6" t="n">
        <v>4256</v>
      </c>
      <c r="C3" s="6" t="n">
        <v>3983</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Common stock, par value (in dollars per share)</t>
        </is>
      </c>
      <c r="B6" s="7" t="n">
        <v>0.01</v>
      </c>
      <c r="C6" s="7" t="n">
        <v>0.01</v>
      </c>
    </row>
    <row r="7">
      <c r="A7" s="4" t="inlineStr">
        <is>
          <t>Common stock, shares authorized (in shares)</t>
        </is>
      </c>
      <c r="B7" s="5" t="n">
        <v>250000000</v>
      </c>
      <c r="C7" s="5" t="n">
        <v>250000000</v>
      </c>
    </row>
    <row r="8">
      <c r="A8" s="4" t="inlineStr">
        <is>
          <t>Common stock, shares issued (in shares)</t>
        </is>
      </c>
      <c r="B8" s="5" t="n">
        <v>91832616</v>
      </c>
      <c r="C8" s="5" t="n">
        <v>87925412</v>
      </c>
    </row>
    <row r="9">
      <c r="A9" s="4" t="inlineStr">
        <is>
          <t>Common stock, shares outstanding (in shares)</t>
        </is>
      </c>
      <c r="B9" s="5" t="n">
        <v>91832616</v>
      </c>
      <c r="C9" s="5" t="n">
        <v>8792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Benefit</t>
        </is>
      </c>
      <c r="B4" s="4" t="inlineStr">
        <is>
          <t>The Company’s income tax (benefit) expense and valuation allowance consisted of the following: Three Months Ended Nine Months Ended September 30, September 30, 2024 2023 2024 2023 Loss before provision for income taxes $ (27,449) $ (6,999) $ (69,546) $ (36,700) Income tax benefit (6,560) (1,631) (16,622) (8,552) Changes in effective tax rates — (238) — — Current period valuation allowance 6,560 — 17,013 — Change in prior year valuation allowance — — 977 — Income tax (benefit) expense $ — $ (1,869) $ 1,368 $ (8,5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Subject to Fair Value Measurements</t>
        </is>
      </c>
      <c r="B4" s="4" t="inlineStr">
        <is>
          <t>The Company’s financial assets and liabilities subject to fair value measurements were as follows: Fair Value Measurements as of September 30, 2024 Description Total Quoted Prices in Active Markets for Identical Assets Significant Other Observable Inputs Significant Unobservable Inputs Total Gains (Losses) Assets: Money market funds (1) $ 95,250 $ 95,250 $ — $ — U.S. treasury bills (2) 42,453 42,453 — — Certificates of deposit (3) 507 — 507 — PropTech convertible trading debt securities 1,162 — — 1,162 Long-term investments Long-term investment securities at fair value (4) 3,094 — — — Total assets $ 142,466 $ 137,703 $ 507 $ 1,162 Liabilities: Fair value of derivatives embedded within convertible debt $ 35,441 $ — $ — $ 35,441 $ (20,166) Nonrecurring fair value measurements Long-term investments (5) $ — $ — $ (489) $ — $ — $ (489) _____________________________ (1) Amounts included in Cash and cash equivalents on the condensed consolidated balance sheets, except for $3,364 that is included in current restricted cash and cash equivalents and $2,483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 (5) Long-term investments with a carrying amount of $489 were written down to their fair value of $0, resulting in an impairment charge of $489, which was included in earnings. Fair Value Measurements as of December 31, 2023 Description Total Quoted Prices in Active Markets for Identical Assets Significant Other Observable Inputs Significant Unobservable Inputs Assets: Money market funds (1) $ 59,595 $ 59,595 $ — $ — U.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densed consolidated balance sheets, except for $7,171 that is included in current restricted assets and $2,538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t>
        </is>
      </c>
    </row>
    <row r="5">
      <c r="A5" s="4" t="inlineStr">
        <is>
          <t>Schedule of Changes in the Fair Value of Level 3 Investments</t>
        </is>
      </c>
      <c r="B5" s="4" t="inlineStr">
        <is>
          <t>The changes in the fair value of these Level 3 liabilities as of September 30, 2024 were as follows: 2024 Balance as of January 1 $ — Issuance (15,275) Change in fair value of derivatives embedded within convertible debt (20,166) Balance as of September 30 $ (35,441)</t>
        </is>
      </c>
    </row>
    <row r="6">
      <c r="A6" s="4" t="inlineStr">
        <is>
          <t>Schedule of Unobservable Inputs Related to the Valuations of the Level 3 Liabilities</t>
        </is>
      </c>
      <c r="B6" s="4" t="inlineStr">
        <is>
          <t xml:space="preserve">The unobservable inputs related to the valuations of the Level 3 assets and liabilities were as follows as of September 30, 2024: Quantitative Information about Level 3 Fair Value Measurements Fair Value at September 30, Valuation Unobservable Range PropTech convertible trading debt securities $ 1,162 Discounted cash flow Interest rate 5% Maturity Feb 2025 Volatility 40.25% Discount rate 30.37% Fair value of derivatives embedded within convertible debt $ 35,441 Binomial Lattice Model Assumed annual stock dividend —% Assumed annual cash dividend —% Stock price $1.83 Volatility 50% Risk-free rate 3.51% Implied credit spread 8.63% The unobservable inputs related to the valuations of the Level 3 assets and liabilities were as follows as of December 31, 2023: Quantitative Information about Level 3 Fair Value Measurements Fair Value at December 31, Valuation Technique Unobservable Range PropTech convertible trading debt securities $ 1,162 Discounted cash flow Interest rate 5% Maturity Feb 2025 Volatility 40.25% Discount rate 3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for the Company's Operations Before Taxes</t>
        </is>
      </c>
      <c r="B4" s="4" t="inlineStr">
        <is>
          <t>Financial information for the Company’s operations before taxes and non-controlling interests for the three and nine months ended September 30, 2024 and 2023 were as follows: Real Estate Brokerage Corporate and Other Total Three months ended September 30, 2024 Revenues $ 266,316 $ — $ 266,316 Operating income (loss) 454 (1) (7,885) (7,431) Adjusted EBITDA attributed to Douglas Elliman (3) 3,810 (5,256) (1,446) Depreciation and amortization 1,898 — 1,898 Three months ended September 30, 2023 Revenues $ 251,548 $ — $ 251,548 Operating loss (1,992) (2) (6,829) (8,821) Adjusted EBITDA attributed to Douglas Elliman (3) 1,535 (4,562) (3,027) Depreciation and amortization 1,999 — 1,999 Nine months ended September 30, 2024 Revenues $ 752,306 $ — $ 752,306 Operating loss (31,885) (4) (20,683) (52,568) Adjusted EBITDA attributed to Douglas Elliman (3) (3,756) (13,577) (17,333) Depreciation and amortization 5,808 — 5,808 Capital expenditures 4,273 — 4,273 Nine months ended September 30, 2023 Revenues $ 741,442 $ — $ 741,442 Operating loss (20,349) (5) (20,577) (40,926) Adjusted EBITDA attributed to Douglas Elliman (3) (8,968) (14,266) (23,234) Depreciation and amortization 6,031 — 6,031 Capital expenditures 5,380 — 5,380 _____________________________ (1) Operating income includes $18 of restructuring expense. (2) Operating loss includes $215 of restructuring expense. (3) The following table reconciles operating loss to Adjusted EBITDA attributed to Douglas Elliman for the three and nine months ended September 30, 2024 and 2023. (4) Operating loss includes $17,750 of litigation settlement and $616 of restructuring expense. (5) Operating loss includes $1,932 of restructuring expense. Three Months Ended September 30, Nine Months Ended September 30, 2024 2023 2024 2023 Real estate brokerage segment Operating income ( loss) $ 454 $ (1,992) $ (31,885) $ (20,349) Depreciation and amortization 1,898 1,999 5,808 6,031 Stock-based compensation 1,258 1,175 3,611 3,355 Litigation settlement — — 17,750 — Restructuring 18 215 616 1,932 Adjusted EBITDA 3,628 1,397 (4,100) (9,031) Adjusted EBITDA attributed to non-controlling interest 182 138 344 63 Adjusted EBITDA attributed to Douglas Elliman $ 3,810 $ 1,535 $ (3,756) $ (8,968) Corporate and other segment Operating loss $ (7,885) $ (6,829) $ (20,683) $ (20,577) Stock-based compensation 2,629 2,267 7,106 6,311 Adjusted EBITDA attributed to Douglas Elliman $ (5,256) $ (4,562) $ (13,577) $ (14,2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Loss Per Share (“EPS”) (Details)</t>
        </is>
      </c>
      <c r="B1" s="2" t="inlineStr">
        <is>
          <t>Jun. 30, 2023</t>
        </is>
      </c>
    </row>
    <row r="2">
      <c r="A2" s="3" t="inlineStr">
        <is>
          <t>Accounting Policies [Abstract]</t>
        </is>
      </c>
      <c r="B2" s="4" t="inlineStr">
        <is>
          <t xml:space="preserve"> </t>
        </is>
      </c>
    </row>
    <row r="3">
      <c r="A3" s="4" t="inlineStr">
        <is>
          <t>Common stock dividend percentage</t>
        </is>
      </c>
      <c r="B3" s="8"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for Purposes of Determining Basic and Diluted E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ed to Douglas Elliman Inc.</t>
        </is>
      </c>
      <c r="B4" s="6" t="n">
        <v>-27180</v>
      </c>
      <c r="C4" s="6" t="n">
        <v>-4866</v>
      </c>
      <c r="D4" s="6" t="n">
        <v>-70319</v>
      </c>
      <c r="E4" s="6" t="n">
        <v>-27709</v>
      </c>
    </row>
    <row r="5">
      <c r="A5" s="4" t="inlineStr">
        <is>
          <t>Income attributable to participating securities, basic</t>
        </is>
      </c>
      <c r="B5" s="5" t="n">
        <v>0</v>
      </c>
      <c r="C5" s="5" t="n">
        <v>0</v>
      </c>
      <c r="D5" s="5" t="n">
        <v>0</v>
      </c>
      <c r="E5" s="5" t="n">
        <v>-307</v>
      </c>
    </row>
    <row r="6">
      <c r="A6" s="4" t="inlineStr">
        <is>
          <t>Income attributable to participating securities, diluted</t>
        </is>
      </c>
      <c r="B6" s="5" t="n">
        <v>0</v>
      </c>
      <c r="C6" s="5" t="n">
        <v>0</v>
      </c>
      <c r="D6" s="5" t="n">
        <v>0</v>
      </c>
      <c r="E6" s="5" t="n">
        <v>-307</v>
      </c>
    </row>
    <row r="7">
      <c r="A7" s="4" t="inlineStr">
        <is>
          <t>Net loss available to common stockholders attributed to Douglas Elliman Inc. - basic</t>
        </is>
      </c>
      <c r="B7" s="5" t="n">
        <v>-27180</v>
      </c>
      <c r="C7" s="5" t="n">
        <v>-4866</v>
      </c>
      <c r="D7" s="5" t="n">
        <v>-70319</v>
      </c>
      <c r="E7" s="5" t="n">
        <v>-28016</v>
      </c>
    </row>
    <row r="8">
      <c r="A8" s="4" t="inlineStr">
        <is>
          <t>Net loss available to common stockholders attributed to Douglas Elliman Inc. - diluted</t>
        </is>
      </c>
      <c r="B8" s="6" t="n">
        <v>-27180</v>
      </c>
      <c r="C8" s="6" t="n">
        <v>-4866</v>
      </c>
      <c r="D8" s="6" t="n">
        <v>-70319</v>
      </c>
      <c r="E8" s="6" t="n">
        <v>-280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Per Share (in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for basic EPS (in shares)</t>
        </is>
      </c>
      <c r="B4" s="5" t="n">
        <v>83532069</v>
      </c>
      <c r="C4" s="5" t="n">
        <v>82199757</v>
      </c>
      <c r="D4" s="5" t="n">
        <v>83401374</v>
      </c>
      <c r="E4" s="5" t="n">
        <v>82196583</v>
      </c>
    </row>
    <row r="5">
      <c r="A5" s="4" t="inlineStr">
        <is>
          <t>Weighted-average shares for diluted EPS (in shares)</t>
        </is>
      </c>
      <c r="B5" s="5" t="n">
        <v>83532069</v>
      </c>
      <c r="C5" s="5" t="n">
        <v>82199757</v>
      </c>
      <c r="D5" s="5" t="n">
        <v>83401374</v>
      </c>
      <c r="E5" s="5" t="n">
        <v>821965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Excluded from Earnings Per Shar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in shares)</t>
        </is>
      </c>
      <c r="B4" s="5" t="n">
        <v>33333333</v>
      </c>
      <c r="C4" s="5" t="n">
        <v>0</v>
      </c>
      <c r="D4" s="5" t="n">
        <v>33333333</v>
      </c>
      <c r="E4" s="5" t="n">
        <v>0</v>
      </c>
    </row>
    <row r="5">
      <c r="A5" s="4" t="inlineStr">
        <is>
          <t>Weighted-average conversion price (in USD per share)</t>
        </is>
      </c>
      <c r="B5" s="7" t="n">
        <v>1.5</v>
      </c>
      <c r="C5" s="6" t="n">
        <v>0</v>
      </c>
      <c r="D5" s="7" t="n">
        <v>1.5</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1416</v>
      </c>
      <c r="C3" s="6" t="n">
        <v>119808</v>
      </c>
      <c r="D3" s="4" t="inlineStr">
        <is>
          <t xml:space="preserve"> </t>
        </is>
      </c>
      <c r="E3" s="4" t="inlineStr">
        <is>
          <t xml:space="preserve"> </t>
        </is>
      </c>
    </row>
    <row r="4">
      <c r="A4" s="4" t="inlineStr">
        <is>
          <t>Restricted cash and cash equivalents included in current assets</t>
        </is>
      </c>
      <c r="B4" s="5" t="n">
        <v>3364</v>
      </c>
      <c r="C4" s="5" t="n">
        <v>7171</v>
      </c>
      <c r="D4" s="4" t="inlineStr">
        <is>
          <t xml:space="preserve"> </t>
        </is>
      </c>
      <c r="E4" s="4" t="inlineStr">
        <is>
          <t xml:space="preserve"> </t>
        </is>
      </c>
    </row>
    <row r="5">
      <c r="A5" s="4" t="inlineStr">
        <is>
          <t>Restricted cash and cash equivalents included in other assets</t>
        </is>
      </c>
      <c r="B5" s="5" t="n">
        <v>2483</v>
      </c>
      <c r="C5" s="5" t="n">
        <v>2538</v>
      </c>
      <c r="D5" s="4" t="inlineStr">
        <is>
          <t xml:space="preserve"> </t>
        </is>
      </c>
      <c r="E5" s="4" t="inlineStr">
        <is>
          <t xml:space="preserve"> </t>
        </is>
      </c>
    </row>
    <row r="6">
      <c r="A6" s="4" t="inlineStr">
        <is>
          <t>Total cash, cash equivalents, and restricted cash shown in the condensed consolidated statements of cash flows</t>
        </is>
      </c>
      <c r="B6" s="6" t="n">
        <v>157263</v>
      </c>
      <c r="C6" s="6" t="n">
        <v>129517</v>
      </c>
      <c r="D6" s="6" t="n">
        <v>133889</v>
      </c>
      <c r="E6" s="6" t="n">
        <v>1713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al estate agent commission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Real estate commissions</t>
        </is>
      </c>
      <c r="B5" s="6" t="n">
        <v>199133</v>
      </c>
      <c r="C5" s="6" t="n">
        <v>185845</v>
      </c>
      <c r="D5" s="6" t="n">
        <v>564606</v>
      </c>
      <c r="E5" s="6" t="n">
        <v>546749</v>
      </c>
    </row>
    <row r="6">
      <c r="A6" s="4" t="inlineStr">
        <is>
          <t>Transition Services Agreement | Vector Group Ltd.</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Transaction amount</t>
        </is>
      </c>
      <c r="B8" s="5" t="n">
        <v>1050</v>
      </c>
      <c r="C8" s="5" t="n">
        <v>1050</v>
      </c>
      <c r="D8" s="5" t="n">
        <v>3150</v>
      </c>
      <c r="E8" s="5" t="n">
        <v>3150</v>
      </c>
    </row>
    <row r="9">
      <c r="A9" s="4" t="inlineStr">
        <is>
          <t>Aviation Agreements | Vector Group Ltd.</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Transaction amount</t>
        </is>
      </c>
      <c r="B11" s="5" t="n">
        <v>235</v>
      </c>
      <c r="C11" s="5" t="n">
        <v>452</v>
      </c>
      <c r="D11" s="5" t="n">
        <v>1830</v>
      </c>
      <c r="E11" s="5" t="n">
        <v>1748</v>
      </c>
    </row>
    <row r="12">
      <c r="A12" s="4" t="inlineStr">
        <is>
          <t>Sole Broker Or Co-broker | Vector Group Ltd. | Real estate agent commission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al estate commissions</t>
        </is>
      </c>
      <c r="B14" s="6" t="n">
        <v>308</v>
      </c>
      <c r="C14" s="6" t="n">
        <v>104</v>
      </c>
      <c r="D14" s="6" t="n">
        <v>2325</v>
      </c>
      <c r="E14" s="6" t="n">
        <v>9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 (Loss) Gai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gains recognized on PropTech convertible trading debt securities</t>
        </is>
      </c>
      <c r="B4" s="6" t="n">
        <v>0</v>
      </c>
      <c r="C4" s="6" t="n">
        <v>0</v>
      </c>
      <c r="D4" s="6" t="n">
        <v>0</v>
      </c>
      <c r="E4" s="6" t="n">
        <v>187</v>
      </c>
    </row>
    <row r="5">
      <c r="A5" s="4" t="inlineStr">
        <is>
          <t>Net unrealized gains (losses) recognized on long-term investments at fair value</t>
        </is>
      </c>
      <c r="B5" s="5" t="n">
        <v>-22</v>
      </c>
      <c r="C5" s="5" t="n">
        <v>27</v>
      </c>
      <c r="D5" s="5" t="n">
        <v>106</v>
      </c>
      <c r="E5" s="5" t="n">
        <v>-78</v>
      </c>
    </row>
    <row r="6">
      <c r="A6" s="4" t="inlineStr">
        <is>
          <t>Net gains recognized on long-term investment securities without a readily determinable fair value that does not qualify for the NAV practical expedient</t>
        </is>
      </c>
      <c r="B6" s="5" t="n">
        <v>18</v>
      </c>
      <c r="C6" s="5" t="n">
        <v>0</v>
      </c>
      <c r="D6" s="5" t="n">
        <v>519</v>
      </c>
      <c r="E6" s="5" t="n">
        <v>0</v>
      </c>
    </row>
    <row r="7">
      <c r="A7" s="4" t="inlineStr">
        <is>
          <t>Investment (loss) gains</t>
        </is>
      </c>
      <c r="B7" s="6" t="n">
        <v>-4</v>
      </c>
      <c r="C7" s="6" t="n">
        <v>27</v>
      </c>
      <c r="D7" s="6" t="n">
        <v>625</v>
      </c>
      <c r="E7" s="6" t="n">
        <v>1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6316</v>
      </c>
      <c r="C4" s="6" t="n">
        <v>251548</v>
      </c>
      <c r="D4" s="6" t="n">
        <v>752306</v>
      </c>
      <c r="E4" s="6" t="n">
        <v>74144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19240</v>
      </c>
      <c r="C6" s="5" t="n">
        <v>20770</v>
      </c>
      <c r="D6" s="5" t="n">
        <v>62691</v>
      </c>
      <c r="E6" s="5" t="n">
        <v>64170</v>
      </c>
    </row>
    <row r="7">
      <c r="A7" s="4" t="inlineStr">
        <is>
          <t>General and administrative</t>
        </is>
      </c>
      <c r="B7" s="5" t="n">
        <v>28659</v>
      </c>
      <c r="C7" s="5" t="n">
        <v>28817</v>
      </c>
      <c r="D7" s="5" t="n">
        <v>80530</v>
      </c>
      <c r="E7" s="5" t="n">
        <v>92371</v>
      </c>
    </row>
    <row r="8">
      <c r="A8" s="4" t="inlineStr">
        <is>
          <t>Depreciation and amortization</t>
        </is>
      </c>
      <c r="B8" s="5" t="n">
        <v>1898</v>
      </c>
      <c r="C8" s="5" t="n">
        <v>1999</v>
      </c>
      <c r="D8" s="5" t="n">
        <v>5808</v>
      </c>
      <c r="E8" s="5" t="n">
        <v>6031</v>
      </c>
    </row>
    <row r="9">
      <c r="A9" s="4" t="inlineStr">
        <is>
          <t>Litigation settlement</t>
        </is>
      </c>
      <c r="B9" s="5" t="n">
        <v>0</v>
      </c>
      <c r="C9" s="5" t="n">
        <v>0</v>
      </c>
      <c r="D9" s="5" t="n">
        <v>17750</v>
      </c>
      <c r="E9" s="5" t="n">
        <v>0</v>
      </c>
    </row>
    <row r="10">
      <c r="A10" s="4" t="inlineStr">
        <is>
          <t>Restructuring</t>
        </is>
      </c>
      <c r="B10" s="5" t="n">
        <v>18</v>
      </c>
      <c r="C10" s="5" t="n">
        <v>215</v>
      </c>
      <c r="D10" s="5" t="n">
        <v>616</v>
      </c>
      <c r="E10" s="5" t="n">
        <v>1932</v>
      </c>
    </row>
    <row r="11">
      <c r="A11" s="4" t="inlineStr">
        <is>
          <t>Operating loss</t>
        </is>
      </c>
      <c r="B11" s="5" t="n">
        <v>-7431</v>
      </c>
      <c r="C11" s="5" t="n">
        <v>-8821</v>
      </c>
      <c r="D11" s="5" t="n">
        <v>-52568</v>
      </c>
      <c r="E11" s="5" t="n">
        <v>-40926</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461</v>
      </c>
      <c r="C13" s="5" t="n">
        <v>-4</v>
      </c>
      <c r="D13" s="5" t="n">
        <v>-1475</v>
      </c>
      <c r="E13" s="5" t="n">
        <v>-22</v>
      </c>
    </row>
    <row r="14">
      <c r="A14" s="4" t="inlineStr">
        <is>
          <t>Interest expense</t>
        </is>
      </c>
      <c r="B14" s="5" t="n">
        <v>1551</v>
      </c>
      <c r="C14" s="5" t="n">
        <v>1789</v>
      </c>
      <c r="D14" s="5" t="n">
        <v>3989</v>
      </c>
      <c r="E14" s="5" t="n">
        <v>4282</v>
      </c>
    </row>
    <row r="15">
      <c r="A15" s="4" t="inlineStr">
        <is>
          <t>Equity in earnings (losses) from equity-method investments</t>
        </is>
      </c>
      <c r="B15" s="5" t="n">
        <v>62</v>
      </c>
      <c r="C15" s="5" t="n">
        <v>10</v>
      </c>
      <c r="D15" s="5" t="n">
        <v>49</v>
      </c>
      <c r="E15" s="5" t="n">
        <v>-143</v>
      </c>
    </row>
    <row r="16">
      <c r="A16" s="4" t="inlineStr">
        <is>
          <t>Change in fair value of derivatives embedded within convertible debt</t>
        </is>
      </c>
      <c r="B16" s="5" t="n">
        <v>-20166</v>
      </c>
      <c r="C16" s="5" t="n">
        <v>0</v>
      </c>
      <c r="D16" s="5" t="n">
        <v>-20166</v>
      </c>
      <c r="E16" s="5" t="n">
        <v>0</v>
      </c>
    </row>
    <row r="17">
      <c r="A17" s="4" t="inlineStr">
        <is>
          <t>Investment (loss) gains</t>
        </is>
      </c>
      <c r="B17" s="5" t="n">
        <v>-4</v>
      </c>
      <c r="C17" s="5" t="n">
        <v>27</v>
      </c>
      <c r="D17" s="5" t="n">
        <v>625</v>
      </c>
      <c r="E17" s="5" t="n">
        <v>109</v>
      </c>
    </row>
    <row r="18">
      <c r="A18" s="4" t="inlineStr">
        <is>
          <t>Loss before provision for income taxes</t>
        </is>
      </c>
      <c r="B18" s="5" t="n">
        <v>-27449</v>
      </c>
      <c r="C18" s="5" t="n">
        <v>-6999</v>
      </c>
      <c r="D18" s="5" t="n">
        <v>-69546</v>
      </c>
      <c r="E18" s="5" t="n">
        <v>-36700</v>
      </c>
    </row>
    <row r="19">
      <c r="A19" s="4" t="inlineStr">
        <is>
          <t>Income Tax Expense (Benefit)</t>
        </is>
      </c>
      <c r="B19" s="5" t="n">
        <v>0</v>
      </c>
      <c r="C19" s="5" t="n">
        <v>-1869</v>
      </c>
      <c r="D19" s="5" t="n">
        <v>1368</v>
      </c>
      <c r="E19" s="5" t="n">
        <v>-8552</v>
      </c>
    </row>
    <row r="20">
      <c r="A20" s="4" t="inlineStr">
        <is>
          <t>Net loss</t>
        </is>
      </c>
      <c r="B20" s="5" t="n">
        <v>-27449</v>
      </c>
      <c r="C20" s="5" t="n">
        <v>-5130</v>
      </c>
      <c r="D20" s="5" t="n">
        <v>-70914</v>
      </c>
      <c r="E20" s="5" t="n">
        <v>-28148</v>
      </c>
    </row>
    <row r="21">
      <c r="A21" s="4" t="inlineStr">
        <is>
          <t>Net loss attributed to non-controlling interest</t>
        </is>
      </c>
      <c r="B21" s="5" t="n">
        <v>269</v>
      </c>
      <c r="C21" s="5" t="n">
        <v>264</v>
      </c>
      <c r="D21" s="5" t="n">
        <v>595</v>
      </c>
      <c r="E21" s="5" t="n">
        <v>439</v>
      </c>
    </row>
    <row r="22">
      <c r="A22" s="4" t="inlineStr">
        <is>
          <t>Net loss attributed to Douglas Elliman Inc.</t>
        </is>
      </c>
      <c r="B22" s="6" t="n">
        <v>-27180</v>
      </c>
      <c r="C22" s="6" t="n">
        <v>-4866</v>
      </c>
      <c r="D22" s="6" t="n">
        <v>-70319</v>
      </c>
      <c r="E22" s="6" t="n">
        <v>-27709</v>
      </c>
    </row>
    <row r="23">
      <c r="A23" s="3" t="inlineStr">
        <is>
          <t>Per basic common share:</t>
        </is>
      </c>
      <c r="B23" s="4" t="inlineStr">
        <is>
          <t xml:space="preserve"> </t>
        </is>
      </c>
      <c r="C23" s="4" t="inlineStr">
        <is>
          <t xml:space="preserve"> </t>
        </is>
      </c>
      <c r="D23" s="4" t="inlineStr">
        <is>
          <t xml:space="preserve"> </t>
        </is>
      </c>
      <c r="E23" s="4" t="inlineStr">
        <is>
          <t xml:space="preserve"> </t>
        </is>
      </c>
    </row>
    <row r="24">
      <c r="A24" s="4" t="inlineStr">
        <is>
          <t>Net loss applicable to common shares attributed to Douglas Elliman Inc. (in dollars per share)</t>
        </is>
      </c>
      <c r="B24" s="7" t="n">
        <v>-0.33</v>
      </c>
      <c r="C24" s="7" t="n">
        <v>-0.06</v>
      </c>
      <c r="D24" s="7" t="n">
        <v>-0.84</v>
      </c>
      <c r="E24" s="7" t="n">
        <v>-0.34</v>
      </c>
    </row>
    <row r="25">
      <c r="A25" s="3" t="inlineStr">
        <is>
          <t>Per diluted common share:</t>
        </is>
      </c>
      <c r="B25" s="4" t="inlineStr">
        <is>
          <t xml:space="preserve"> </t>
        </is>
      </c>
      <c r="C25" s="4" t="inlineStr">
        <is>
          <t xml:space="preserve"> </t>
        </is>
      </c>
      <c r="D25" s="4" t="inlineStr">
        <is>
          <t xml:space="preserve"> </t>
        </is>
      </c>
      <c r="E25" s="4" t="inlineStr">
        <is>
          <t xml:space="preserve"> </t>
        </is>
      </c>
    </row>
    <row r="26">
      <c r="A26" s="4" t="inlineStr">
        <is>
          <t>Net loss applicable to common shares attributed to Douglas Elliman Inc. (in dollars per share)</t>
        </is>
      </c>
      <c r="B26" s="7" t="n">
        <v>-0.33</v>
      </c>
      <c r="C26" s="7" t="n">
        <v>-0.06</v>
      </c>
      <c r="D26" s="7" t="n">
        <v>-0.84</v>
      </c>
      <c r="E26" s="7" t="n">
        <v>-0.34</v>
      </c>
    </row>
    <row r="27">
      <c r="A27" s="4" t="inlineStr">
        <is>
          <t>Commissions and other brokerage incom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54074</v>
      </c>
      <c r="C29" s="6" t="n">
        <v>239255</v>
      </c>
      <c r="D29" s="6" t="n">
        <v>714652</v>
      </c>
      <c r="E29" s="6" t="n">
        <v>703780</v>
      </c>
    </row>
    <row r="30">
      <c r="A30" s="4" t="inlineStr">
        <is>
          <t>Property managemen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8960</v>
      </c>
      <c r="C32" s="5" t="n">
        <v>8697</v>
      </c>
      <c r="D32" s="5" t="n">
        <v>27701</v>
      </c>
      <c r="E32" s="5" t="n">
        <v>26849</v>
      </c>
    </row>
    <row r="33">
      <c r="A33" s="4" t="inlineStr">
        <is>
          <t>Other ancillary 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282</v>
      </c>
      <c r="C35" s="5" t="n">
        <v>3596</v>
      </c>
      <c r="D35" s="5" t="n">
        <v>9953</v>
      </c>
      <c r="E35" s="5" t="n">
        <v>10813</v>
      </c>
    </row>
    <row r="36">
      <c r="A36" s="4" t="inlineStr">
        <is>
          <t>Real estate agent commissions</t>
        </is>
      </c>
      <c r="B36" s="4" t="inlineStr">
        <is>
          <t xml:space="preserve"> </t>
        </is>
      </c>
      <c r="C36" s="4" t="inlineStr">
        <is>
          <t xml:space="preserve"> </t>
        </is>
      </c>
      <c r="D36" s="4" t="inlineStr">
        <is>
          <t xml:space="preserve"> </t>
        </is>
      </c>
      <c r="E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Costs related to sales</t>
        </is>
      </c>
      <c r="B38" s="5" t="n">
        <v>199133</v>
      </c>
      <c r="C38" s="5" t="n">
        <v>185845</v>
      </c>
      <c r="D38" s="5" t="n">
        <v>564606</v>
      </c>
      <c r="E38" s="5" t="n">
        <v>546749</v>
      </c>
    </row>
    <row r="39">
      <c r="A39" s="4" t="inlineStr">
        <is>
          <t>Operations and support</t>
        </is>
      </c>
      <c r="B39" s="4" t="inlineStr">
        <is>
          <t xml:space="preserve"> </t>
        </is>
      </c>
      <c r="C39" s="4" t="inlineStr">
        <is>
          <t xml:space="preserve"> </t>
        </is>
      </c>
      <c r="D39" s="4" t="inlineStr">
        <is>
          <t xml:space="preserve"> </t>
        </is>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s related to sales</t>
        </is>
      </c>
      <c r="B41" s="5" t="n">
        <v>18774</v>
      </c>
      <c r="C41" s="5" t="n">
        <v>17121</v>
      </c>
      <c r="D41" s="5" t="n">
        <v>55572</v>
      </c>
      <c r="E41" s="5" t="n">
        <v>53338</v>
      </c>
    </row>
    <row r="42">
      <c r="A42" s="4" t="inlineStr">
        <is>
          <t>Technology</t>
        </is>
      </c>
      <c r="B42" s="4" t="inlineStr">
        <is>
          <t xml:space="preserve"> </t>
        </is>
      </c>
      <c r="C42" s="4" t="inlineStr">
        <is>
          <t xml:space="preserve"> </t>
        </is>
      </c>
      <c r="D42" s="4" t="inlineStr">
        <is>
          <t xml:space="preserve"> </t>
        </is>
      </c>
      <c r="E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sts related to sales</t>
        </is>
      </c>
      <c r="B44" s="6" t="n">
        <v>6025</v>
      </c>
      <c r="C44" s="6" t="n">
        <v>5602</v>
      </c>
      <c r="D44" s="6" t="n">
        <v>17301</v>
      </c>
      <c r="E44" s="6" t="n">
        <v>17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structuring and Relate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Severance expense</t>
        </is>
      </c>
      <c r="B4" s="6" t="n">
        <v>18</v>
      </c>
      <c r="C4" s="6" t="n">
        <v>215</v>
      </c>
      <c r="D4" s="6" t="n">
        <v>616</v>
      </c>
      <c r="E4" s="6" t="n">
        <v>1932</v>
      </c>
    </row>
    <row r="5">
      <c r="A5" s="4" t="inlineStr">
        <is>
          <t>Real Estate Brokerage |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Severance liability beginning balance</t>
        </is>
      </c>
      <c r="B7" s="4" t="inlineStr">
        <is>
          <t xml:space="preserve"> </t>
        </is>
      </c>
      <c r="C7" s="4" t="inlineStr">
        <is>
          <t xml:space="preserve"> </t>
        </is>
      </c>
      <c r="D7" s="5" t="n">
        <v>767</v>
      </c>
      <c r="E7" s="4" t="inlineStr">
        <is>
          <t xml:space="preserve"> </t>
        </is>
      </c>
    </row>
    <row r="8">
      <c r="A8" s="4" t="inlineStr">
        <is>
          <t>Severance expense</t>
        </is>
      </c>
      <c r="B8" s="4" t="inlineStr">
        <is>
          <t xml:space="preserve"> </t>
        </is>
      </c>
      <c r="C8" s="4" t="inlineStr">
        <is>
          <t xml:space="preserve"> </t>
        </is>
      </c>
      <c r="D8" s="5" t="n">
        <v>616</v>
      </c>
      <c r="E8" s="4" t="inlineStr">
        <is>
          <t xml:space="preserve"> </t>
        </is>
      </c>
    </row>
    <row r="9">
      <c r="A9" s="4" t="inlineStr">
        <is>
          <t>Severance payments</t>
        </is>
      </c>
      <c r="B9" s="4" t="inlineStr">
        <is>
          <t xml:space="preserve"> </t>
        </is>
      </c>
      <c r="C9" s="4" t="inlineStr">
        <is>
          <t xml:space="preserve"> </t>
        </is>
      </c>
      <c r="D9" s="5" t="n">
        <v>-1066</v>
      </c>
      <c r="E9" s="4" t="inlineStr">
        <is>
          <t xml:space="preserve"> </t>
        </is>
      </c>
    </row>
    <row r="10">
      <c r="A10" s="4" t="inlineStr">
        <is>
          <t>Severance liability ending balance</t>
        </is>
      </c>
      <c r="B10" s="6" t="n">
        <v>317</v>
      </c>
      <c r="C10" s="4" t="inlineStr">
        <is>
          <t xml:space="preserve"> </t>
        </is>
      </c>
      <c r="D10" s="6" t="n">
        <v>317</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bsequent Events (Details) - Subsequent Event - USD ($) $ in Thousands</t>
        </is>
      </c>
      <c r="B1" s="2" t="inlineStr">
        <is>
          <t>Oct. 30, 2024</t>
        </is>
      </c>
      <c r="C1" s="2" t="inlineStr">
        <is>
          <t>Oct. 21, 2024</t>
        </is>
      </c>
    </row>
    <row r="2">
      <c r="A2" s="4" t="inlineStr">
        <is>
          <t>Chairman of the Board of Directors, President and Chief Executive Offic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s cancelled (in shares)</t>
        </is>
      </c>
      <c r="B4" s="4" t="inlineStr">
        <is>
          <t xml:space="preserve"> </t>
        </is>
      </c>
      <c r="C4" s="5" t="n">
        <v>2965625</v>
      </c>
    </row>
    <row r="5">
      <c r="A5" s="4" t="inlineStr">
        <is>
          <t>Senior Vice President - Enterprise Efficiency and Chief Technology Officer | Douglas Elliman Realty, LL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payment</t>
        </is>
      </c>
      <c r="B7" s="6" t="n">
        <v>835</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6316</v>
      </c>
      <c r="C4" s="6" t="n">
        <v>251548</v>
      </c>
      <c r="D4" s="6" t="n">
        <v>752306</v>
      </c>
      <c r="E4" s="6" t="n">
        <v>741442</v>
      </c>
    </row>
    <row r="5">
      <c r="A5" s="4" t="inlineStr">
        <is>
          <t>New York C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4060</v>
      </c>
      <c r="C7" s="5" t="n">
        <v>87217</v>
      </c>
      <c r="D7" s="5" t="n">
        <v>251782</v>
      </c>
      <c r="E7" s="5" t="n">
        <v>260826</v>
      </c>
    </row>
    <row r="8">
      <c r="A8" s="4" t="inlineStr">
        <is>
          <t>Nor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3597</v>
      </c>
      <c r="C10" s="5" t="n">
        <v>52534</v>
      </c>
      <c r="D10" s="5" t="n">
        <v>139668</v>
      </c>
      <c r="E10" s="5" t="n">
        <v>136262</v>
      </c>
    </row>
    <row r="11">
      <c r="A11" s="4" t="inlineStr">
        <is>
          <t>Southe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0389</v>
      </c>
      <c r="C13" s="5" t="n">
        <v>62877</v>
      </c>
      <c r="D13" s="5" t="n">
        <v>211042</v>
      </c>
      <c r="E13" s="5" t="n">
        <v>200497</v>
      </c>
    </row>
    <row r="14">
      <c r="A14" s="4" t="inlineStr">
        <is>
          <t>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8270</v>
      </c>
      <c r="C16" s="5" t="n">
        <v>48920</v>
      </c>
      <c r="D16" s="5" t="n">
        <v>149814</v>
      </c>
      <c r="E16" s="5" t="n">
        <v>143857</v>
      </c>
    </row>
    <row r="17">
      <c r="A17" s="4" t="inlineStr">
        <is>
          <t>Commission and other brokerage income - existing home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29517</v>
      </c>
      <c r="C19" s="5" t="n">
        <v>225406</v>
      </c>
      <c r="D19" s="5" t="n">
        <v>672399</v>
      </c>
      <c r="E19" s="5" t="n">
        <v>657042</v>
      </c>
    </row>
    <row r="20">
      <c r="A20" s="4" t="inlineStr">
        <is>
          <t>Commission and other brokerage income - existing home sales | New York C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7936</v>
      </c>
      <c r="C22" s="5" t="n">
        <v>70997</v>
      </c>
      <c r="D22" s="5" t="n">
        <v>205962</v>
      </c>
      <c r="E22" s="5" t="n">
        <v>211243</v>
      </c>
    </row>
    <row r="23">
      <c r="A23" s="4" t="inlineStr">
        <is>
          <t>Commission and other brokerage income - existing home sale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3281</v>
      </c>
      <c r="C25" s="5" t="n">
        <v>52138</v>
      </c>
      <c r="D25" s="5" t="n">
        <v>138487</v>
      </c>
      <c r="E25" s="5" t="n">
        <v>134191</v>
      </c>
    </row>
    <row r="26">
      <c r="A26" s="4" t="inlineStr">
        <is>
          <t>Commission and other brokerage income - existing home sales | Southeas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4030</v>
      </c>
      <c r="C28" s="5" t="n">
        <v>57261</v>
      </c>
      <c r="D28" s="5" t="n">
        <v>189742</v>
      </c>
      <c r="E28" s="5" t="n">
        <v>178604</v>
      </c>
    </row>
    <row r="29">
      <c r="A29" s="4" t="inlineStr">
        <is>
          <t>Commission and other brokerage income - existing home sales | We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4270</v>
      </c>
      <c r="C31" s="5" t="n">
        <v>45010</v>
      </c>
      <c r="D31" s="5" t="n">
        <v>138208</v>
      </c>
      <c r="E31" s="5" t="n">
        <v>133004</v>
      </c>
    </row>
    <row r="32">
      <c r="A32" s="4" t="inlineStr">
        <is>
          <t>Commission and other brokerage income - development marke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4557</v>
      </c>
      <c r="C34" s="5" t="n">
        <v>13849</v>
      </c>
      <c r="D34" s="5" t="n">
        <v>42253</v>
      </c>
      <c r="E34" s="5" t="n">
        <v>46738</v>
      </c>
    </row>
    <row r="35">
      <c r="A35" s="4" t="inlineStr">
        <is>
          <t>Commission and other brokerage income - development marketing | New York Cit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332</v>
      </c>
      <c r="C37" s="5" t="n">
        <v>7453</v>
      </c>
      <c r="D37" s="5" t="n">
        <v>18253</v>
      </c>
      <c r="E37" s="5" t="n">
        <v>22116</v>
      </c>
    </row>
    <row r="38">
      <c r="A38" s="4" t="inlineStr">
        <is>
          <t>Commission and other brokerage income - development marketing | Northeas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20</v>
      </c>
      <c r="C40" s="5" t="n">
        <v>50</v>
      </c>
      <c r="D40" s="5" t="n">
        <v>341</v>
      </c>
      <c r="E40" s="5" t="n">
        <v>911</v>
      </c>
    </row>
    <row r="41">
      <c r="A41" s="4" t="inlineStr">
        <is>
          <t>Commission and other brokerage income - development marketing | Southeas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6359</v>
      </c>
      <c r="C43" s="5" t="n">
        <v>5616</v>
      </c>
      <c r="D43" s="5" t="n">
        <v>21281</v>
      </c>
      <c r="E43" s="5" t="n">
        <v>21893</v>
      </c>
    </row>
    <row r="44">
      <c r="A44" s="4" t="inlineStr">
        <is>
          <t>Commission and other brokerage income - development marketing | Wes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746</v>
      </c>
      <c r="C46" s="5" t="n">
        <v>730</v>
      </c>
      <c r="D46" s="5" t="n">
        <v>2378</v>
      </c>
      <c r="E46" s="5" t="n">
        <v>1818</v>
      </c>
    </row>
    <row r="47">
      <c r="A47" s="4" t="inlineStr">
        <is>
          <t>Property managemen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8960</v>
      </c>
      <c r="C49" s="5" t="n">
        <v>8697</v>
      </c>
      <c r="D49" s="5" t="n">
        <v>27701</v>
      </c>
      <c r="E49" s="5" t="n">
        <v>26849</v>
      </c>
    </row>
    <row r="50">
      <c r="A50" s="4" t="inlineStr">
        <is>
          <t>Property management revenue | New York Cit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8773</v>
      </c>
      <c r="C52" s="5" t="n">
        <v>8509</v>
      </c>
      <c r="D52" s="5" t="n">
        <v>27127</v>
      </c>
      <c r="E52" s="5" t="n">
        <v>26284</v>
      </c>
    </row>
    <row r="53">
      <c r="A53" s="4" t="inlineStr">
        <is>
          <t>Property management revenue | Northeas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87</v>
      </c>
      <c r="C55" s="5" t="n">
        <v>188</v>
      </c>
      <c r="D55" s="5" t="n">
        <v>574</v>
      </c>
      <c r="E55" s="5" t="n">
        <v>565</v>
      </c>
    </row>
    <row r="56">
      <c r="A56" s="4" t="inlineStr">
        <is>
          <t>Property management revenue | Southeas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Property management revenue | Wes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Escrow and title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3282</v>
      </c>
      <c r="C64" s="5" t="n">
        <v>3596</v>
      </c>
      <c r="D64" s="5" t="n">
        <v>9953</v>
      </c>
      <c r="E64" s="5" t="n">
        <v>10813</v>
      </c>
    </row>
    <row r="65">
      <c r="A65" s="4" t="inlineStr">
        <is>
          <t>Escrow and title fees | New York Cit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9</v>
      </c>
      <c r="C67" s="5" t="n">
        <v>258</v>
      </c>
      <c r="D67" s="5" t="n">
        <v>440</v>
      </c>
      <c r="E67" s="5" t="n">
        <v>1183</v>
      </c>
    </row>
    <row r="68">
      <c r="A68" s="4" t="inlineStr">
        <is>
          <t>Escrow and title fees | Northea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9</v>
      </c>
      <c r="C70" s="5" t="n">
        <v>158</v>
      </c>
      <c r="D70" s="5" t="n">
        <v>266</v>
      </c>
      <c r="E70" s="5" t="n">
        <v>595</v>
      </c>
    </row>
    <row r="71">
      <c r="A71" s="4" t="inlineStr">
        <is>
          <t>Escrow and title fees | Southeas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19</v>
      </c>
      <c r="E73" s="5" t="n">
        <v>0</v>
      </c>
    </row>
    <row r="74">
      <c r="A74" s="4" t="inlineStr">
        <is>
          <t>Escrow and title fees | Wes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3254</v>
      </c>
      <c r="C76" s="6" t="n">
        <v>3180</v>
      </c>
      <c r="D76" s="6" t="n">
        <v>9228</v>
      </c>
      <c r="E76" s="6" t="n">
        <v>90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Details) - USD ($) $ in Thousands</t>
        </is>
      </c>
      <c r="B1" s="2" t="inlineStr">
        <is>
          <t>Sep.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assets, net, which are in other assets</t>
        </is>
      </c>
      <c r="B3" s="6" t="n">
        <v>35317</v>
      </c>
      <c r="C3" s="6" t="n">
        <v>36040</v>
      </c>
    </row>
    <row r="4">
      <c r="A4" s="4" t="inlineStr">
        <is>
          <t>Contract liabilities</t>
        </is>
      </c>
      <c r="B4" s="5" t="n">
        <v>15132</v>
      </c>
      <c r="C4" s="5" t="n">
        <v>11234</v>
      </c>
    </row>
    <row r="5">
      <c r="A5" s="4" t="inlineStr">
        <is>
          <t>Contract liabilities, which are in other liabilities</t>
        </is>
      </c>
      <c r="B5" s="5" t="n">
        <v>59380</v>
      </c>
      <c r="C5" s="5" t="n">
        <v>51178</v>
      </c>
    </row>
    <row r="6">
      <c r="A6" s="4" t="inlineStr">
        <is>
          <t>Receivables, which are included in receivabl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urrent assets</t>
        </is>
      </c>
      <c r="B8" s="5" t="n">
        <v>1722</v>
      </c>
      <c r="C8" s="5" t="n">
        <v>1846</v>
      </c>
    </row>
    <row r="9">
      <c r="A9" s="4" t="inlineStr">
        <is>
          <t>Contract assets, net, which are included in other 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urrent assets</t>
        </is>
      </c>
      <c r="B11" s="5" t="n">
        <v>9079</v>
      </c>
      <c r="C11" s="5" t="n">
        <v>6030</v>
      </c>
    </row>
    <row r="12">
      <c r="A12" s="4" t="inlineStr">
        <is>
          <t>Other Asset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 assets, net, which are in other assets</t>
        </is>
      </c>
      <c r="B14" s="5" t="n">
        <v>35317</v>
      </c>
      <c r="C14" s="5" t="n">
        <v>36040</v>
      </c>
    </row>
    <row r="15">
      <c r="A15" s="4" t="inlineStr">
        <is>
          <t>Payables, which are included in commissions payable</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tract liabilities</t>
        </is>
      </c>
      <c r="B17" s="5" t="n">
        <v>1228</v>
      </c>
      <c r="C17" s="5" t="n">
        <v>1357</v>
      </c>
    </row>
    <row r="18">
      <c r="A18" s="4" t="inlineStr">
        <is>
          <t>Contract liabilities, which are in current liabiliti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Contract liabilities</t>
        </is>
      </c>
      <c r="B20" s="5" t="n">
        <v>15132</v>
      </c>
      <c r="C20" s="5" t="n">
        <v>11234</v>
      </c>
    </row>
    <row r="21">
      <c r="A21" s="4" t="inlineStr">
        <is>
          <t>Other Liabilities</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Contract liabilities, which are in other liabilities</t>
        </is>
      </c>
      <c r="B23" s="6" t="n">
        <v>59380</v>
      </c>
      <c r="C23" s="6" t="n">
        <v>51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on contract liabilities</t>
        </is>
      </c>
      <c r="B4" s="6" t="n">
        <v>8293</v>
      </c>
      <c r="C4" s="6" t="n">
        <v>8681</v>
      </c>
      <c r="D4" s="6" t="n">
        <v>12508</v>
      </c>
      <c r="E4" s="6" t="n">
        <v>20043</v>
      </c>
    </row>
    <row r="5">
      <c r="A5" s="4" t="inlineStr">
        <is>
          <t>Consulting, administration and net commiss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 on contract liabilities</t>
        </is>
      </c>
      <c r="B7" s="6" t="n">
        <v>4311</v>
      </c>
      <c r="C7" s="6" t="n">
        <v>7688</v>
      </c>
      <c r="D7" s="6" t="n">
        <v>7299</v>
      </c>
      <c r="E7" s="6" t="n">
        <v>140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URRENT EXPECTED CREDIT LOSSES - Narrative (Details) - USD ($) $ in Thousands</t>
        </is>
      </c>
      <c r="B1" s="2" t="inlineStr">
        <is>
          <t>Sep. 30, 2024</t>
        </is>
      </c>
      <c r="C1" s="2" t="inlineStr">
        <is>
          <t>Dec. 31, 2023</t>
        </is>
      </c>
      <c r="D1" s="2" t="inlineStr">
        <is>
          <t>Sep. 30, 2023</t>
        </is>
      </c>
      <c r="E1" s="2" t="inlineStr">
        <is>
          <t>Dec. 31, 2022</t>
        </is>
      </c>
    </row>
    <row r="2">
      <c r="A2" s="4" t="inlineStr">
        <is>
          <t>Real estate broker agent receivables</t>
        </is>
      </c>
      <c r="B2" s="4" t="inlineStr">
        <is>
          <t xml:space="preserve"> </t>
        </is>
      </c>
      <c r="C2" s="4" t="inlineStr">
        <is>
          <t xml:space="preserve"> </t>
        </is>
      </c>
      <c r="D2" s="4" t="inlineStr">
        <is>
          <t xml:space="preserve"> </t>
        </is>
      </c>
      <c r="E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Estimated credit losses</t>
        </is>
      </c>
      <c r="B4" s="6" t="n">
        <v>5231</v>
      </c>
      <c r="C4" s="6" t="n">
        <v>5575</v>
      </c>
      <c r="D4" s="6" t="n">
        <v>12666</v>
      </c>
      <c r="E4" s="6" t="n">
        <v>109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Details) - Real estate broker agent receivable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575</v>
      </c>
      <c r="C4" s="6" t="n">
        <v>10916</v>
      </c>
    </row>
    <row r="5">
      <c r="A5" s="4" t="inlineStr">
        <is>
          <t>Current Period Provision</t>
        </is>
      </c>
      <c r="B5" s="5" t="n">
        <v>4138</v>
      </c>
      <c r="C5" s="5" t="n">
        <v>3645</v>
      </c>
    </row>
    <row r="6">
      <c r="A6" s="4" t="inlineStr">
        <is>
          <t>Write-offs</t>
        </is>
      </c>
      <c r="B6" s="5" t="n">
        <v>4482</v>
      </c>
      <c r="C6" s="5" t="n">
        <v>1895</v>
      </c>
    </row>
    <row r="7">
      <c r="A7" s="4" t="inlineStr">
        <is>
          <t>Recoveries</t>
        </is>
      </c>
      <c r="B7" s="5" t="n">
        <v>0</v>
      </c>
      <c r="C7" s="5" t="n">
        <v>0</v>
      </c>
    </row>
    <row r="8">
      <c r="A8" s="4" t="inlineStr">
        <is>
          <t>Ending balance</t>
        </is>
      </c>
      <c r="B8" s="6" t="n">
        <v>5231</v>
      </c>
      <c r="C8" s="6" t="n">
        <v>126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and Cash Outflows from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255</v>
      </c>
      <c r="C4" s="6" t="n">
        <v>8539</v>
      </c>
      <c r="D4" s="6" t="n">
        <v>23515</v>
      </c>
      <c r="E4" s="6" t="n">
        <v>25184</v>
      </c>
    </row>
    <row r="5">
      <c r="A5" s="4" t="inlineStr">
        <is>
          <t>Short-term lease cost</t>
        </is>
      </c>
      <c r="B5" s="5" t="n">
        <v>194</v>
      </c>
      <c r="C5" s="5" t="n">
        <v>296</v>
      </c>
      <c r="D5" s="5" t="n">
        <v>643</v>
      </c>
      <c r="E5" s="5" t="n">
        <v>948</v>
      </c>
    </row>
    <row r="6">
      <c r="A6" s="4" t="inlineStr">
        <is>
          <t>Variable lease cost</t>
        </is>
      </c>
      <c r="B6" s="5" t="n">
        <v>1111</v>
      </c>
      <c r="C6" s="5" t="n">
        <v>1161</v>
      </c>
      <c r="D6" s="5" t="n">
        <v>3172</v>
      </c>
      <c r="E6" s="5" t="n">
        <v>3291</v>
      </c>
    </row>
    <row r="7">
      <c r="A7" s="4" t="inlineStr">
        <is>
          <t>Less: Sublease income</t>
        </is>
      </c>
      <c r="B7" s="5" t="n">
        <v>-30</v>
      </c>
      <c r="C7" s="5" t="n">
        <v>-189</v>
      </c>
      <c r="D7" s="5" t="n">
        <v>-117</v>
      </c>
      <c r="E7" s="5" t="n">
        <v>-498</v>
      </c>
    </row>
    <row r="8">
      <c r="A8" s="4" t="inlineStr">
        <is>
          <t>Total lease cost</t>
        </is>
      </c>
      <c r="B8" s="6" t="n">
        <v>8530</v>
      </c>
      <c r="C8" s="6" t="n">
        <v>9807</v>
      </c>
      <c r="D8" s="5" t="n">
        <v>27213</v>
      </c>
      <c r="E8" s="5" t="n">
        <v>28925</v>
      </c>
    </row>
    <row r="9">
      <c r="A9" s="3" t="inlineStr">
        <is>
          <t>Cash paid for amounts included in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4" t="inlineStr">
        <is>
          <t xml:space="preserve"> </t>
        </is>
      </c>
      <c r="D10" s="5" t="n">
        <v>24874</v>
      </c>
      <c r="E10" s="5" t="n">
        <v>25861</v>
      </c>
    </row>
    <row r="11">
      <c r="A11" s="3" t="inlineStr">
        <is>
          <t>Right-of-use assets obtained in exchange for lease obligations:</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 xml:space="preserve"> </t>
        </is>
      </c>
      <c r="C12" s="4" t="inlineStr">
        <is>
          <t xml:space="preserve"> </t>
        </is>
      </c>
      <c r="D12" s="6" t="n">
        <v>7579</v>
      </c>
      <c r="E12" s="6" t="n">
        <v>108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ASES - Supplemental Balance Sheet Information (Details)</t>
        </is>
      </c>
      <c r="B1" s="2" t="inlineStr">
        <is>
          <t>Sep. 30,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5 years 11 months 12 days</t>
        </is>
      </c>
      <c r="C3" s="4" t="inlineStr">
        <is>
          <t>6 years 4 months 17 days</t>
        </is>
      </c>
    </row>
    <row r="4">
      <c r="A4" s="3" t="inlineStr">
        <is>
          <t>Weighted average discount rate:</t>
        </is>
      </c>
      <c r="B4" s="4" t="inlineStr">
        <is>
          <t xml:space="preserve"> </t>
        </is>
      </c>
      <c r="C4" s="4" t="inlineStr">
        <is>
          <t xml:space="preserve"> </t>
        </is>
      </c>
    </row>
    <row r="5">
      <c r="A5" s="4" t="inlineStr">
        <is>
          <t>Operating leases</t>
        </is>
      </c>
      <c r="B5" s="9" t="n">
        <v>0.0863</v>
      </c>
      <c r="C5" s="9" t="n">
        <v>0.0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4 USD ($)</t>
        </is>
      </c>
    </row>
    <row r="2">
      <c r="A2" s="3" t="inlineStr">
        <is>
          <t>Operating Leases</t>
        </is>
      </c>
      <c r="B2" s="4" t="inlineStr">
        <is>
          <t xml:space="preserve"> </t>
        </is>
      </c>
    </row>
    <row r="3">
      <c r="A3" s="4" t="inlineStr">
        <is>
          <t>Remainder of 2024</t>
        </is>
      </c>
      <c r="B3" s="6" t="n">
        <v>7980</v>
      </c>
    </row>
    <row r="4">
      <c r="A4" s="4" t="inlineStr">
        <is>
          <t>2025</t>
        </is>
      </c>
      <c r="B4" s="5" t="n">
        <v>30154</v>
      </c>
    </row>
    <row r="5">
      <c r="A5" s="4" t="inlineStr">
        <is>
          <t>2026</t>
        </is>
      </c>
      <c r="B5" s="5" t="n">
        <v>27408</v>
      </c>
    </row>
    <row r="6">
      <c r="A6" s="4" t="inlineStr">
        <is>
          <t>2027</t>
        </is>
      </c>
      <c r="B6" s="5" t="n">
        <v>24162</v>
      </c>
    </row>
    <row r="7">
      <c r="A7" s="4" t="inlineStr">
        <is>
          <t>2028</t>
        </is>
      </c>
      <c r="B7" s="5" t="n">
        <v>21233</v>
      </c>
    </row>
    <row r="8">
      <c r="A8" s="4" t="inlineStr">
        <is>
          <t>2029</t>
        </is>
      </c>
      <c r="B8" s="5" t="n">
        <v>17100</v>
      </c>
    </row>
    <row r="9">
      <c r="A9" s="4" t="inlineStr">
        <is>
          <t>Thereafter</t>
        </is>
      </c>
      <c r="B9" s="5" t="n">
        <v>31070</v>
      </c>
    </row>
    <row r="10">
      <c r="A10" s="4" t="inlineStr">
        <is>
          <t>Total lease payments</t>
        </is>
      </c>
      <c r="B10" s="5" t="n">
        <v>159107</v>
      </c>
    </row>
    <row r="11">
      <c r="A11" s="4" t="inlineStr">
        <is>
          <t>Less imputed interest</t>
        </is>
      </c>
      <c r="B11" s="5" t="n">
        <v>-36743</v>
      </c>
    </row>
    <row r="12">
      <c r="A12" s="4" t="inlineStr">
        <is>
          <t>Total</t>
        </is>
      </c>
      <c r="B12" s="6" t="n">
        <v>1223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eginning Balance (in shares) at Dec. 31, 2022</t>
        </is>
      </c>
      <c r="B2" s="4" t="inlineStr">
        <is>
          <t xml:space="preserve"> </t>
        </is>
      </c>
      <c r="C2" s="5" t="n">
        <v>80881022</v>
      </c>
      <c r="D2" s="4" t="inlineStr">
        <is>
          <t xml:space="preserve"> </t>
        </is>
      </c>
      <c r="E2" s="4" t="inlineStr">
        <is>
          <t xml:space="preserve"> </t>
        </is>
      </c>
      <c r="F2" s="4" t="inlineStr">
        <is>
          <t xml:space="preserve"> </t>
        </is>
      </c>
    </row>
    <row r="3">
      <c r="A3" s="4" t="inlineStr">
        <is>
          <t>Beginning Balance at Dec. 31, 2022</t>
        </is>
      </c>
      <c r="B3" s="6" t="n">
        <v>270457</v>
      </c>
      <c r="C3" s="6" t="n">
        <v>809</v>
      </c>
      <c r="D3" s="6" t="n">
        <v>273111</v>
      </c>
      <c r="E3" s="6" t="n">
        <v>-5000</v>
      </c>
      <c r="F3" s="6" t="n">
        <v>15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8148</v>
      </c>
      <c r="C5" s="4" t="inlineStr">
        <is>
          <t xml:space="preserve"> </t>
        </is>
      </c>
      <c r="D5" s="4" t="inlineStr">
        <is>
          <t xml:space="preserve"> </t>
        </is>
      </c>
      <c r="E5" s="5" t="n">
        <v>-27709</v>
      </c>
      <c r="F5" s="5" t="n">
        <v>-439</v>
      </c>
    </row>
    <row r="6">
      <c r="A6" s="4" t="inlineStr">
        <is>
          <t>Restricted stock grants (in shares)</t>
        </is>
      </c>
      <c r="B6" s="4" t="inlineStr">
        <is>
          <t xml:space="preserve"> </t>
        </is>
      </c>
      <c r="C6" s="5" t="n">
        <v>3585000</v>
      </c>
      <c r="D6" s="4" t="inlineStr">
        <is>
          <t xml:space="preserve"> </t>
        </is>
      </c>
      <c r="E6" s="4" t="inlineStr">
        <is>
          <t xml:space="preserve"> </t>
        </is>
      </c>
      <c r="F6" s="4" t="inlineStr">
        <is>
          <t xml:space="preserve"> </t>
        </is>
      </c>
    </row>
    <row r="7">
      <c r="A7" s="4" t="inlineStr">
        <is>
          <t>Restricted stock grants</t>
        </is>
      </c>
      <c r="B7" s="5" t="n">
        <v>0</v>
      </c>
      <c r="C7" s="6" t="n">
        <v>36</v>
      </c>
      <c r="D7" s="5" t="n">
        <v>-36</v>
      </c>
      <c r="E7" s="4" t="inlineStr">
        <is>
          <t xml:space="preserve"> </t>
        </is>
      </c>
      <c r="F7" s="4" t="inlineStr">
        <is>
          <t xml:space="preserve"> </t>
        </is>
      </c>
    </row>
    <row r="8">
      <c r="A8" s="4" t="inlineStr">
        <is>
          <t>Distributions and dividends on common stock (in shares)</t>
        </is>
      </c>
      <c r="B8" s="4" t="inlineStr">
        <is>
          <t xml:space="preserve"> </t>
        </is>
      </c>
      <c r="C8" s="5" t="n">
        <v>-372</v>
      </c>
      <c r="D8" s="4" t="inlineStr">
        <is>
          <t xml:space="preserve"> </t>
        </is>
      </c>
      <c r="E8" s="4" t="inlineStr">
        <is>
          <t xml:space="preserve"> </t>
        </is>
      </c>
      <c r="F8" s="4" t="inlineStr">
        <is>
          <t xml:space="preserve"> </t>
        </is>
      </c>
    </row>
    <row r="9">
      <c r="A9" s="4" t="inlineStr">
        <is>
          <t>Distributions and dividends on common stock</t>
        </is>
      </c>
      <c r="B9" s="5" t="n">
        <v>-4222</v>
      </c>
      <c r="C9" s="4" t="inlineStr">
        <is>
          <t xml:space="preserve"> </t>
        </is>
      </c>
      <c r="D9" s="5" t="n">
        <v>-4222</v>
      </c>
      <c r="E9" s="4" t="inlineStr">
        <is>
          <t xml:space="preserve"> </t>
        </is>
      </c>
      <c r="F9" s="4" t="inlineStr">
        <is>
          <t xml:space="preserve"> </t>
        </is>
      </c>
    </row>
    <row r="10">
      <c r="A10" s="4" t="inlineStr">
        <is>
          <t>Withholding of shares as payment of tax liabilities in connection with restricted stock vesting (in shares)</t>
        </is>
      </c>
      <c r="B10" s="4" t="inlineStr">
        <is>
          <t xml:space="preserve"> </t>
        </is>
      </c>
      <c r="C10" s="5" t="n">
        <v>-3935</v>
      </c>
      <c r="D10" s="4" t="inlineStr">
        <is>
          <t xml:space="preserve"> </t>
        </is>
      </c>
      <c r="E10" s="4" t="inlineStr">
        <is>
          <t xml:space="preserve"> </t>
        </is>
      </c>
      <c r="F10" s="4" t="inlineStr">
        <is>
          <t xml:space="preserve"> </t>
        </is>
      </c>
    </row>
    <row r="11">
      <c r="A11" s="4" t="inlineStr">
        <is>
          <t>Withholding of shares as payment of tax liabilities in connection with restricted stock vesting</t>
        </is>
      </c>
      <c r="B11" s="5" t="n">
        <v>-11</v>
      </c>
      <c r="C11" s="4" t="inlineStr">
        <is>
          <t xml:space="preserve"> </t>
        </is>
      </c>
      <c r="D11" s="5" t="n">
        <v>-11</v>
      </c>
      <c r="E11" s="4" t="inlineStr">
        <is>
          <t xml:space="preserve"> </t>
        </is>
      </c>
      <c r="F11" s="4" t="inlineStr">
        <is>
          <t xml:space="preserve"> </t>
        </is>
      </c>
    </row>
    <row r="12">
      <c r="A12" s="4" t="inlineStr">
        <is>
          <t>Effect of stock dividend (in shares)</t>
        </is>
      </c>
      <c r="B12" s="4" t="inlineStr">
        <is>
          <t xml:space="preserve"> </t>
        </is>
      </c>
      <c r="C12" s="5" t="n">
        <v>4220604</v>
      </c>
      <c r="D12" s="4" t="inlineStr">
        <is>
          <t xml:space="preserve"> </t>
        </is>
      </c>
      <c r="E12" s="4" t="inlineStr">
        <is>
          <t xml:space="preserve"> </t>
        </is>
      </c>
      <c r="F12" s="4" t="inlineStr">
        <is>
          <t xml:space="preserve"> </t>
        </is>
      </c>
    </row>
    <row r="13">
      <c r="A13" s="4" t="inlineStr">
        <is>
          <t>Effect of stock dividend</t>
        </is>
      </c>
      <c r="B13" s="5" t="n">
        <v>0</v>
      </c>
      <c r="C13" s="6" t="n">
        <v>42</v>
      </c>
      <c r="D13" s="5" t="n">
        <v>-42</v>
      </c>
      <c r="E13" s="4" t="inlineStr">
        <is>
          <t xml:space="preserve"> </t>
        </is>
      </c>
      <c r="F13" s="4" t="inlineStr">
        <is>
          <t xml:space="preserve"> </t>
        </is>
      </c>
    </row>
    <row r="14">
      <c r="A14" s="4" t="inlineStr">
        <is>
          <t>Stock-based compensation</t>
        </is>
      </c>
      <c r="B14" s="5" t="n">
        <v>9666</v>
      </c>
      <c r="C14" s="4" t="inlineStr">
        <is>
          <t xml:space="preserve"> </t>
        </is>
      </c>
      <c r="D14" s="5" t="n">
        <v>9666</v>
      </c>
      <c r="E14" s="4" t="inlineStr">
        <is>
          <t xml:space="preserve"> </t>
        </is>
      </c>
      <c r="F14" s="4" t="inlineStr">
        <is>
          <t xml:space="preserve"> </t>
        </is>
      </c>
    </row>
    <row r="15">
      <c r="A15" s="4" t="inlineStr">
        <is>
          <t>Ending Balance (in shares) at Sep. 30, 2023</t>
        </is>
      </c>
      <c r="B15" s="4" t="inlineStr">
        <is>
          <t xml:space="preserve"> </t>
        </is>
      </c>
      <c r="C15" s="5" t="n">
        <v>88682319</v>
      </c>
      <c r="D15" s="4" t="inlineStr">
        <is>
          <t xml:space="preserve"> </t>
        </is>
      </c>
      <c r="E15" s="4" t="inlineStr">
        <is>
          <t xml:space="preserve"> </t>
        </is>
      </c>
      <c r="F15" s="4" t="inlineStr">
        <is>
          <t xml:space="preserve"> </t>
        </is>
      </c>
    </row>
    <row r="16">
      <c r="A16" s="4" t="inlineStr">
        <is>
          <t>Ending Balance at Sep. 30, 2023</t>
        </is>
      </c>
      <c r="B16" s="5" t="n">
        <v>247742</v>
      </c>
      <c r="C16" s="6" t="n">
        <v>887</v>
      </c>
      <c r="D16" s="5" t="n">
        <v>278466</v>
      </c>
      <c r="E16" s="5" t="n">
        <v>-32709</v>
      </c>
      <c r="F16" s="5" t="n">
        <v>1098</v>
      </c>
    </row>
    <row r="17">
      <c r="A17" s="4" t="inlineStr">
        <is>
          <t>Beginning Balance (in shares) at Jun. 30, 2023</t>
        </is>
      </c>
      <c r="B17" s="4" t="inlineStr">
        <is>
          <t xml:space="preserve"> </t>
        </is>
      </c>
      <c r="C17" s="5" t="n">
        <v>88632319</v>
      </c>
      <c r="D17" s="4" t="inlineStr">
        <is>
          <t xml:space="preserve"> </t>
        </is>
      </c>
      <c r="E17" s="4" t="inlineStr">
        <is>
          <t xml:space="preserve"> </t>
        </is>
      </c>
      <c r="F17" s="4" t="inlineStr">
        <is>
          <t xml:space="preserve"> </t>
        </is>
      </c>
    </row>
    <row r="18">
      <c r="A18" s="4" t="inlineStr">
        <is>
          <t>Beginning Balance at Jun. 30, 2023</t>
        </is>
      </c>
      <c r="B18" s="5" t="n">
        <v>249430</v>
      </c>
      <c r="C18" s="6" t="n">
        <v>886</v>
      </c>
      <c r="D18" s="5" t="n">
        <v>275025</v>
      </c>
      <c r="E18" s="5" t="n">
        <v>-27843</v>
      </c>
      <c r="F18" s="5" t="n">
        <v>136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5130</v>
      </c>
      <c r="C20" s="4" t="inlineStr">
        <is>
          <t xml:space="preserve"> </t>
        </is>
      </c>
      <c r="D20" s="4" t="inlineStr">
        <is>
          <t xml:space="preserve"> </t>
        </is>
      </c>
      <c r="E20" s="5" t="n">
        <v>-4866</v>
      </c>
      <c r="F20" s="5" t="n">
        <v>-264</v>
      </c>
    </row>
    <row r="21">
      <c r="A21" s="4" t="inlineStr">
        <is>
          <t>Restricted stock grants (in shares)</t>
        </is>
      </c>
      <c r="B21" s="4" t="inlineStr">
        <is>
          <t xml:space="preserve"> </t>
        </is>
      </c>
      <c r="C21" s="5" t="n">
        <v>50000</v>
      </c>
      <c r="D21" s="4" t="inlineStr">
        <is>
          <t xml:space="preserve"> </t>
        </is>
      </c>
      <c r="E21" s="4" t="inlineStr">
        <is>
          <t xml:space="preserve"> </t>
        </is>
      </c>
      <c r="F21" s="4" t="inlineStr">
        <is>
          <t xml:space="preserve"> </t>
        </is>
      </c>
    </row>
    <row r="22">
      <c r="A22" s="4" t="inlineStr">
        <is>
          <t>Restricted stock grants</t>
        </is>
      </c>
      <c r="B22" s="5" t="n">
        <v>0</v>
      </c>
      <c r="C22" s="6" t="n">
        <v>1</v>
      </c>
      <c r="D22" s="5" t="n">
        <v>-1</v>
      </c>
      <c r="E22" s="4" t="inlineStr">
        <is>
          <t xml:space="preserve"> </t>
        </is>
      </c>
      <c r="F22" s="4" t="inlineStr">
        <is>
          <t xml:space="preserve"> </t>
        </is>
      </c>
    </row>
    <row r="23">
      <c r="A23" s="4" t="inlineStr">
        <is>
          <t>Stock-based compensation</t>
        </is>
      </c>
      <c r="B23" s="5" t="n">
        <v>3442</v>
      </c>
      <c r="C23" s="4" t="inlineStr">
        <is>
          <t xml:space="preserve"> </t>
        </is>
      </c>
      <c r="D23" s="5" t="n">
        <v>3442</v>
      </c>
      <c r="E23" s="4" t="inlineStr">
        <is>
          <t xml:space="preserve"> </t>
        </is>
      </c>
      <c r="F23" s="4" t="inlineStr">
        <is>
          <t xml:space="preserve"> </t>
        </is>
      </c>
    </row>
    <row r="24">
      <c r="A24" s="4" t="inlineStr">
        <is>
          <t>Ending Balance (in shares) at Sep. 30, 2023</t>
        </is>
      </c>
      <c r="B24" s="4" t="inlineStr">
        <is>
          <t xml:space="preserve"> </t>
        </is>
      </c>
      <c r="C24" s="5" t="n">
        <v>88682319</v>
      </c>
      <c r="D24" s="4" t="inlineStr">
        <is>
          <t xml:space="preserve"> </t>
        </is>
      </c>
      <c r="E24" s="4" t="inlineStr">
        <is>
          <t xml:space="preserve"> </t>
        </is>
      </c>
      <c r="F24" s="4" t="inlineStr">
        <is>
          <t xml:space="preserve"> </t>
        </is>
      </c>
    </row>
    <row r="25">
      <c r="A25" s="4" t="inlineStr">
        <is>
          <t>Ending Balance at Sep. 30, 2023</t>
        </is>
      </c>
      <c r="B25" s="6" t="n">
        <v>247742</v>
      </c>
      <c r="C25" s="6" t="n">
        <v>887</v>
      </c>
      <c r="D25" s="5" t="n">
        <v>278466</v>
      </c>
      <c r="E25" s="5" t="n">
        <v>-32709</v>
      </c>
      <c r="F25" s="5" t="n">
        <v>1098</v>
      </c>
    </row>
    <row r="26">
      <c r="A26" s="4" t="inlineStr">
        <is>
          <t>Beginning Balance (in shares) at Dec. 31, 2023</t>
        </is>
      </c>
      <c r="B26" s="5" t="n">
        <v>87925412</v>
      </c>
      <c r="C26" s="5" t="n">
        <v>87925412</v>
      </c>
      <c r="D26" s="4" t="inlineStr">
        <is>
          <t xml:space="preserve"> </t>
        </is>
      </c>
      <c r="E26" s="4" t="inlineStr">
        <is>
          <t xml:space="preserve"> </t>
        </is>
      </c>
      <c r="F26" s="4" t="inlineStr">
        <is>
          <t xml:space="preserve"> </t>
        </is>
      </c>
    </row>
    <row r="27">
      <c r="A27" s="4" t="inlineStr">
        <is>
          <t>Beginning Balance at Dec. 31, 2023</t>
        </is>
      </c>
      <c r="B27" s="6" t="n">
        <v>234154</v>
      </c>
      <c r="C27" s="6" t="n">
        <v>879</v>
      </c>
      <c r="D27" s="5" t="n">
        <v>279904</v>
      </c>
      <c r="E27" s="5" t="n">
        <v>-47552</v>
      </c>
      <c r="F27" s="5" t="n">
        <v>92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5" t="n">
        <v>-70914</v>
      </c>
      <c r="C29" s="4" t="inlineStr">
        <is>
          <t xml:space="preserve"> </t>
        </is>
      </c>
      <c r="D29" s="4" t="inlineStr">
        <is>
          <t xml:space="preserve"> </t>
        </is>
      </c>
      <c r="E29" s="5" t="n">
        <v>-70319</v>
      </c>
      <c r="F29" s="5" t="n">
        <v>-595</v>
      </c>
    </row>
    <row r="30">
      <c r="A30" s="4" t="inlineStr">
        <is>
          <t>Restricted stock grants (in shares)</t>
        </is>
      </c>
      <c r="B30" s="4" t="inlineStr">
        <is>
          <t xml:space="preserve"> </t>
        </is>
      </c>
      <c r="C30" s="5" t="n">
        <v>4135750</v>
      </c>
      <c r="D30" s="4" t="inlineStr">
        <is>
          <t xml:space="preserve"> </t>
        </is>
      </c>
      <c r="E30" s="4" t="inlineStr">
        <is>
          <t xml:space="preserve"> </t>
        </is>
      </c>
      <c r="F30" s="4" t="inlineStr">
        <is>
          <t xml:space="preserve"> </t>
        </is>
      </c>
    </row>
    <row r="31">
      <c r="A31" s="4" t="inlineStr">
        <is>
          <t>Restricted stock grants</t>
        </is>
      </c>
      <c r="B31" s="5" t="n">
        <v>0</v>
      </c>
      <c r="C31" s="6" t="n">
        <v>41</v>
      </c>
      <c r="D31" s="5" t="n">
        <v>-41</v>
      </c>
      <c r="E31" s="4" t="inlineStr">
        <is>
          <t xml:space="preserve"> </t>
        </is>
      </c>
      <c r="F31" s="4" t="inlineStr">
        <is>
          <t xml:space="preserve"> </t>
        </is>
      </c>
    </row>
    <row r="32">
      <c r="A32" s="4" t="inlineStr">
        <is>
          <t>Withholding of shares as payment of tax liabilities in connection with restricted stock vesting (in shares)</t>
        </is>
      </c>
      <c r="B32" s="4" t="inlineStr">
        <is>
          <t xml:space="preserve"> </t>
        </is>
      </c>
      <c r="C32" s="5" t="n">
        <v>-9921</v>
      </c>
      <c r="D32" s="4" t="inlineStr">
        <is>
          <t xml:space="preserve"> </t>
        </is>
      </c>
      <c r="E32" s="4" t="inlineStr">
        <is>
          <t xml:space="preserve"> </t>
        </is>
      </c>
      <c r="F32" s="4" t="inlineStr">
        <is>
          <t xml:space="preserve"> </t>
        </is>
      </c>
    </row>
    <row r="33">
      <c r="A33" s="4" t="inlineStr">
        <is>
          <t>Withholding of shares as payment of tax liabilities in connection with restricted stock vesting</t>
        </is>
      </c>
      <c r="B33" s="5" t="n">
        <v>-11</v>
      </c>
      <c r="C33" s="4" t="inlineStr">
        <is>
          <t xml:space="preserve"> </t>
        </is>
      </c>
      <c r="D33" s="5" t="n">
        <v>-11</v>
      </c>
      <c r="E33" s="4" t="inlineStr">
        <is>
          <t xml:space="preserve"> </t>
        </is>
      </c>
      <c r="F33" s="4" t="inlineStr">
        <is>
          <t xml:space="preserve"> </t>
        </is>
      </c>
    </row>
    <row r="34">
      <c r="A34" s="4" t="inlineStr">
        <is>
          <t>Restricted stock grant cancelled (in shares)</t>
        </is>
      </c>
      <c r="B34" s="4" t="inlineStr">
        <is>
          <t xml:space="preserve"> </t>
        </is>
      </c>
      <c r="C34" s="5" t="n">
        <v>-218625</v>
      </c>
      <c r="D34" s="4" t="inlineStr">
        <is>
          <t xml:space="preserve"> </t>
        </is>
      </c>
      <c r="E34" s="4" t="inlineStr">
        <is>
          <t xml:space="preserve"> </t>
        </is>
      </c>
      <c r="F34" s="4" t="inlineStr">
        <is>
          <t xml:space="preserve"> </t>
        </is>
      </c>
    </row>
    <row r="35">
      <c r="A35" s="4" t="inlineStr">
        <is>
          <t>Restricted stock grant cancelled</t>
        </is>
      </c>
      <c r="B35" s="5" t="n">
        <v>0</v>
      </c>
      <c r="C35" s="6" t="n">
        <v>-2</v>
      </c>
      <c r="D35" s="5" t="n">
        <v>2</v>
      </c>
      <c r="E35" s="4" t="inlineStr">
        <is>
          <t xml:space="preserve"> </t>
        </is>
      </c>
      <c r="F35" s="4" t="inlineStr">
        <is>
          <t xml:space="preserve"> </t>
        </is>
      </c>
    </row>
    <row r="36">
      <c r="A36" s="4" t="inlineStr">
        <is>
          <t>Stock-based compensation</t>
        </is>
      </c>
      <c r="B36" s="6" t="n">
        <v>10717</v>
      </c>
      <c r="C36" s="4" t="inlineStr">
        <is>
          <t xml:space="preserve"> </t>
        </is>
      </c>
      <c r="D36" s="5" t="n">
        <v>10717</v>
      </c>
      <c r="E36" s="4" t="inlineStr">
        <is>
          <t xml:space="preserve"> </t>
        </is>
      </c>
      <c r="F36" s="4" t="inlineStr">
        <is>
          <t xml:space="preserve"> </t>
        </is>
      </c>
    </row>
    <row r="37">
      <c r="A37" s="4" t="inlineStr">
        <is>
          <t>Ending Balance (in shares) at Sep. 30, 2024</t>
        </is>
      </c>
      <c r="B37" s="5" t="n">
        <v>91832616</v>
      </c>
      <c r="C37" s="5" t="n">
        <v>91832616</v>
      </c>
      <c r="D37" s="4" t="inlineStr">
        <is>
          <t xml:space="preserve"> </t>
        </is>
      </c>
      <c r="E37" s="4" t="inlineStr">
        <is>
          <t xml:space="preserve"> </t>
        </is>
      </c>
      <c r="F37" s="4" t="inlineStr">
        <is>
          <t xml:space="preserve"> </t>
        </is>
      </c>
    </row>
    <row r="38">
      <c r="A38" s="4" t="inlineStr">
        <is>
          <t>Ending Balance at Sep. 30, 2024</t>
        </is>
      </c>
      <c r="B38" s="6" t="n">
        <v>173946</v>
      </c>
      <c r="C38" s="6" t="n">
        <v>918</v>
      </c>
      <c r="D38" s="5" t="n">
        <v>290571</v>
      </c>
      <c r="E38" s="5" t="n">
        <v>-117871</v>
      </c>
      <c r="F38" s="5" t="n">
        <v>328</v>
      </c>
    </row>
    <row r="39">
      <c r="A39" s="4" t="inlineStr">
        <is>
          <t>Beginning Balance (in shares) at Jun. 30, 2024</t>
        </is>
      </c>
      <c r="B39" s="4" t="inlineStr">
        <is>
          <t xml:space="preserve"> </t>
        </is>
      </c>
      <c r="C39" s="5" t="n">
        <v>91714666</v>
      </c>
      <c r="D39" s="4" t="inlineStr">
        <is>
          <t xml:space="preserve"> </t>
        </is>
      </c>
      <c r="E39" s="4" t="inlineStr">
        <is>
          <t xml:space="preserve"> </t>
        </is>
      </c>
      <c r="F39" s="4" t="inlineStr">
        <is>
          <t xml:space="preserve"> </t>
        </is>
      </c>
    </row>
    <row r="40">
      <c r="A40" s="4" t="inlineStr">
        <is>
          <t>Beginning Balance at Jun. 30, 2024</t>
        </is>
      </c>
      <c r="B40" s="5" t="n">
        <v>197508</v>
      </c>
      <c r="C40" s="6" t="n">
        <v>917</v>
      </c>
      <c r="D40" s="5" t="n">
        <v>286685</v>
      </c>
      <c r="E40" s="5" t="n">
        <v>-90691</v>
      </c>
      <c r="F40" s="5" t="n">
        <v>59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27449</v>
      </c>
      <c r="C42" s="4" t="inlineStr">
        <is>
          <t xml:space="preserve"> </t>
        </is>
      </c>
      <c r="D42" s="4" t="inlineStr">
        <is>
          <t xml:space="preserve"> </t>
        </is>
      </c>
      <c r="E42" s="5" t="n">
        <v>-27180</v>
      </c>
      <c r="F42" s="5" t="n">
        <v>-269</v>
      </c>
    </row>
    <row r="43">
      <c r="A43" s="4" t="inlineStr">
        <is>
          <t>Restricted stock grants (in shares)</t>
        </is>
      </c>
      <c r="B43" s="4" t="inlineStr">
        <is>
          <t xml:space="preserve"> </t>
        </is>
      </c>
      <c r="C43" s="5" t="n">
        <v>117950</v>
      </c>
      <c r="D43" s="4" t="inlineStr">
        <is>
          <t xml:space="preserve"> </t>
        </is>
      </c>
      <c r="E43" s="4" t="inlineStr">
        <is>
          <t xml:space="preserve"> </t>
        </is>
      </c>
      <c r="F43" s="4" t="inlineStr">
        <is>
          <t xml:space="preserve"> </t>
        </is>
      </c>
    </row>
    <row r="44">
      <c r="A44" s="4" t="inlineStr">
        <is>
          <t>Restricted stock grants</t>
        </is>
      </c>
      <c r="B44" s="5" t="n">
        <v>0</v>
      </c>
      <c r="C44" s="6" t="n">
        <v>1</v>
      </c>
      <c r="D44" s="5" t="n">
        <v>-1</v>
      </c>
      <c r="E44" s="4" t="inlineStr">
        <is>
          <t xml:space="preserve"> </t>
        </is>
      </c>
      <c r="F44" s="4" t="inlineStr">
        <is>
          <t xml:space="preserve"> </t>
        </is>
      </c>
    </row>
    <row r="45">
      <c r="A45" s="4" t="inlineStr">
        <is>
          <t>Stock-based compensation</t>
        </is>
      </c>
      <c r="B45" s="6" t="n">
        <v>3887</v>
      </c>
      <c r="C45" s="4" t="inlineStr">
        <is>
          <t xml:space="preserve"> </t>
        </is>
      </c>
      <c r="D45" s="5" t="n">
        <v>3887</v>
      </c>
      <c r="E45" s="4" t="inlineStr">
        <is>
          <t xml:space="preserve"> </t>
        </is>
      </c>
      <c r="F45" s="4" t="inlineStr">
        <is>
          <t xml:space="preserve"> </t>
        </is>
      </c>
    </row>
    <row r="46">
      <c r="A46" s="4" t="inlineStr">
        <is>
          <t>Ending Balance (in shares) at Sep. 30, 2024</t>
        </is>
      </c>
      <c r="B46" s="5" t="n">
        <v>91832616</v>
      </c>
      <c r="C46" s="5" t="n">
        <v>91832616</v>
      </c>
      <c r="D46" s="4" t="inlineStr">
        <is>
          <t xml:space="preserve"> </t>
        </is>
      </c>
      <c r="E46" s="4" t="inlineStr">
        <is>
          <t xml:space="preserve"> </t>
        </is>
      </c>
      <c r="F46" s="4" t="inlineStr">
        <is>
          <t xml:space="preserve"> </t>
        </is>
      </c>
    </row>
    <row r="47">
      <c r="A47" s="4" t="inlineStr">
        <is>
          <t>Ending Balance at Sep. 30, 2024</t>
        </is>
      </c>
      <c r="B47" s="6" t="n">
        <v>173946</v>
      </c>
      <c r="C47" s="6" t="n">
        <v>918</v>
      </c>
      <c r="D47" s="6" t="n">
        <v>290571</v>
      </c>
      <c r="E47" s="6" t="n">
        <v>-117871</v>
      </c>
      <c r="F47" s="6" t="n">
        <v>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5" customWidth="1" min="2" max="2"/>
  </cols>
  <sheetData>
    <row r="1">
      <c r="A1" s="1" t="inlineStr">
        <is>
          <t>LEASES - Narrative (Details) $ in Thousands</t>
        </is>
      </c>
      <c r="B1" s="2" t="inlineStr">
        <is>
          <t>Sep. 30, 2024 USD ($)</t>
        </is>
      </c>
    </row>
    <row r="2">
      <c r="A2" s="3" t="inlineStr">
        <is>
          <t>Lessee, Lease, Description [Line Items]</t>
        </is>
      </c>
      <c r="B2" s="4" t="inlineStr">
        <is>
          <t xml:space="preserve"> </t>
        </is>
      </c>
    </row>
    <row r="3">
      <c r="A3" s="4" t="inlineStr">
        <is>
          <t>Undiscounted lease payments for leases that have not yet commenced</t>
        </is>
      </c>
      <c r="B3" s="6" t="n">
        <v>686</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t>
        </is>
      </c>
      <c r="B6" s="4" t="inlineStr">
        <is>
          <t>1 year 2 months 12 day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t>
        </is>
      </c>
      <c r="B9" s="4" t="inlineStr">
        <is>
          <t>5 years 4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of Investment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PropTech convertible trading debt securities</t>
        </is>
      </c>
      <c r="B3" s="6" t="n">
        <v>1162</v>
      </c>
      <c r="C3" s="6" t="n">
        <v>1162</v>
      </c>
    </row>
    <row r="4">
      <c r="A4" s="4" t="inlineStr">
        <is>
          <t>Long-term investment securities at fair value</t>
        </is>
      </c>
      <c r="B4" s="5" t="n">
        <v>3094</v>
      </c>
      <c r="C4" s="5" t="n">
        <v>2821</v>
      </c>
    </row>
    <row r="5">
      <c r="A5" s="4" t="inlineStr">
        <is>
          <t>PropTech investments at cost</t>
        </is>
      </c>
      <c r="B5" s="5" t="n">
        <v>8150</v>
      </c>
      <c r="C5" s="5" t="n">
        <v>8888</v>
      </c>
    </row>
    <row r="6">
      <c r="A6" s="4" t="inlineStr">
        <is>
          <t>PropTech investments under equity method</t>
        </is>
      </c>
      <c r="B6" s="5" t="n">
        <v>631</v>
      </c>
      <c r="C6" s="5" t="n">
        <v>570</v>
      </c>
    </row>
    <row r="7">
      <c r="A7" s="4" t="inlineStr">
        <is>
          <t>Total investments</t>
        </is>
      </c>
      <c r="B7" s="5" t="n">
        <v>13037</v>
      </c>
      <c r="C7" s="5" t="n">
        <v>13441</v>
      </c>
    </row>
    <row r="8">
      <c r="A8" s="4" t="inlineStr">
        <is>
          <t>Less PropTech current convertible trading debt securities</t>
        </is>
      </c>
      <c r="B8" s="5" t="n">
        <v>1162</v>
      </c>
      <c r="C8" s="5" t="n">
        <v>0</v>
      </c>
    </row>
    <row r="9">
      <c r="A9" s="4" t="inlineStr">
        <is>
          <t>Less PropTech investments accounted for under the equity method</t>
        </is>
      </c>
      <c r="B9" s="5" t="n">
        <v>631</v>
      </c>
      <c r="C9" s="5" t="n">
        <v>570</v>
      </c>
    </row>
    <row r="10">
      <c r="A10" s="4" t="inlineStr">
        <is>
          <t>Total long-term investments</t>
        </is>
      </c>
      <c r="B10" s="6" t="n">
        <v>11244</v>
      </c>
      <c r="C10" s="6" t="n">
        <v>128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ummary of Net Realized and Unrealized Gains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realized gains recognized on PropTech convertible trading debt securities</t>
        </is>
      </c>
      <c r="B4" s="6" t="n">
        <v>0</v>
      </c>
      <c r="C4" s="6" t="n">
        <v>0</v>
      </c>
      <c r="D4" s="6" t="n">
        <v>0</v>
      </c>
      <c r="E4" s="6" t="n">
        <v>187</v>
      </c>
    </row>
    <row r="5">
      <c r="A5" s="4" t="inlineStr">
        <is>
          <t>Net unrealized (losses) gains recognized on long-term investments at fair value</t>
        </is>
      </c>
      <c r="B5" s="5" t="n">
        <v>-22</v>
      </c>
      <c r="C5" s="5" t="n">
        <v>27</v>
      </c>
      <c r="D5" s="5" t="n">
        <v>106</v>
      </c>
      <c r="E5" s="5" t="n">
        <v>-78</v>
      </c>
    </row>
    <row r="6">
      <c r="A6" s="4" t="inlineStr">
        <is>
          <t>Net gains recognized on long-term investment securities without a readily determinable fair value that does not qualify for the NAV practical expedient</t>
        </is>
      </c>
      <c r="B6" s="5" t="n">
        <v>18</v>
      </c>
      <c r="C6" s="5" t="n">
        <v>0</v>
      </c>
      <c r="D6" s="5" t="n">
        <v>519</v>
      </c>
      <c r="E6" s="5" t="n">
        <v>0</v>
      </c>
    </row>
    <row r="7">
      <c r="A7" s="4" t="inlineStr">
        <is>
          <t>Investment (loss) gains</t>
        </is>
      </c>
      <c r="B7" s="6" t="n">
        <v>-4</v>
      </c>
      <c r="C7" s="6" t="n">
        <v>27</v>
      </c>
      <c r="D7" s="6" t="n">
        <v>625</v>
      </c>
      <c r="E7" s="6" t="n">
        <v>1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chedule of Unrealized and Realized Gains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losses) gains recognized on long-term investment at fair value</t>
        </is>
      </c>
      <c r="B4" s="6" t="n">
        <v>-22</v>
      </c>
      <c r="C4" s="6" t="n">
        <v>27</v>
      </c>
      <c r="D4" s="6" t="n">
        <v>106</v>
      </c>
      <c r="E4" s="6" t="n">
        <v>-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VESTMENTS - Narrative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Unfunded commitments</t>
        </is>
      </c>
      <c r="B3" s="6" t="n">
        <v>658</v>
      </c>
      <c r="C3" s="4" t="inlineStr">
        <is>
          <t xml:space="preserve"> </t>
        </is>
      </c>
    </row>
    <row r="4">
      <c r="A4" s="4" t="inlineStr">
        <is>
          <t>PropTech investments at cost</t>
        </is>
      </c>
      <c r="B4" s="6" t="n">
        <v>8150</v>
      </c>
      <c r="C4" s="6" t="n">
        <v>88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method investments</t>
        </is>
      </c>
      <c r="B3" s="6" t="n">
        <v>2031</v>
      </c>
      <c r="C3" s="6" t="n">
        <v>1960</v>
      </c>
    </row>
    <row r="4">
      <c r="A4" s="4" t="inlineStr">
        <is>
          <t>Ancillary services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s</t>
        </is>
      </c>
      <c r="B6" s="6" t="n">
        <v>2031</v>
      </c>
      <c r="C6" s="6" t="n">
        <v>19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EQUITY METHOD INVESTMENTS - Narrative (Details) $ in Thousands</t>
        </is>
      </c>
      <c r="B1" s="2" t="inlineStr">
        <is>
          <t>Sep. 30, 2024 USD ($)</t>
        </is>
      </c>
    </row>
    <row r="2">
      <c r="A2" s="3" t="inlineStr">
        <is>
          <t>Schedule of Investments [Line Items]</t>
        </is>
      </c>
      <c r="B2" s="4" t="inlineStr">
        <is>
          <t xml:space="preserve"> </t>
        </is>
      </c>
    </row>
    <row r="3">
      <c r="A3" s="4" t="inlineStr">
        <is>
          <t>Maximum exposure on guarantees</t>
        </is>
      </c>
      <c r="B3" s="6" t="n">
        <v>2031</v>
      </c>
    </row>
    <row r="4">
      <c r="A4" s="4" t="inlineStr">
        <is>
          <t>Minimum | Ancillary services ventures</t>
        </is>
      </c>
      <c r="B4" s="4" t="inlineStr">
        <is>
          <t xml:space="preserve"> </t>
        </is>
      </c>
    </row>
    <row r="5">
      <c r="A5" s="3" t="inlineStr">
        <is>
          <t>Schedule of Investments [Line Items]</t>
        </is>
      </c>
      <c r="B5" s="4" t="inlineStr">
        <is>
          <t xml:space="preserve"> </t>
        </is>
      </c>
    </row>
    <row r="6">
      <c r="A6" s="4" t="inlineStr">
        <is>
          <t>Equity-method ownership percentage</t>
        </is>
      </c>
      <c r="B6" s="9" t="n">
        <v>0.059</v>
      </c>
    </row>
    <row r="7">
      <c r="A7" s="4" t="inlineStr">
        <is>
          <t>Maximum | Ancillary services ventures</t>
        </is>
      </c>
      <c r="B7" s="4" t="inlineStr">
        <is>
          <t xml:space="preserve"> </t>
        </is>
      </c>
    </row>
    <row r="8">
      <c r="A8" s="3" t="inlineStr">
        <is>
          <t>Schedule of Investments [Line Items]</t>
        </is>
      </c>
      <c r="B8" s="4" t="inlineStr">
        <is>
          <t xml:space="preserve"> </t>
        </is>
      </c>
    </row>
    <row r="9">
      <c r="A9" s="4" t="inlineStr">
        <is>
          <t>Equity-method ownership percentage</t>
        </is>
      </c>
      <c r="B9" s="8"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chedule of Notes Payable (Details) - USD ($) $ in Thousands</t>
        </is>
      </c>
      <c r="B1" s="2" t="inlineStr">
        <is>
          <t>Sep. 30, 2024</t>
        </is>
      </c>
      <c r="C1" s="2" t="inlineStr">
        <is>
          <t>Jul. 0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Fair value of derivatives embedded within convertible debt</t>
        </is>
      </c>
      <c r="B3" s="6" t="n">
        <v>35441</v>
      </c>
      <c r="C3" s="4" t="inlineStr">
        <is>
          <t xml:space="preserve"> </t>
        </is>
      </c>
      <c r="D3" s="6" t="n">
        <v>0</v>
      </c>
    </row>
    <row r="4">
      <c r="A4" s="4" t="inlineStr">
        <is>
          <t>Senior Secured Convertible Notes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amortized discount</t>
        </is>
      </c>
      <c r="B6" s="5" t="n">
        <v>17932</v>
      </c>
      <c r="C6" s="4" t="inlineStr">
        <is>
          <t xml:space="preserve"> </t>
        </is>
      </c>
      <c r="D6" s="5" t="n">
        <v>0</v>
      </c>
    </row>
    <row r="7">
      <c r="A7" s="4" t="inlineStr">
        <is>
          <t>Convertible Notes, net of unamortized discount of $17,932 and $0</t>
        </is>
      </c>
      <c r="B7" s="5" t="n">
        <v>32068</v>
      </c>
      <c r="C7" s="4" t="inlineStr">
        <is>
          <t xml:space="preserve"> </t>
        </is>
      </c>
      <c r="D7" s="5" t="n">
        <v>0</v>
      </c>
    </row>
    <row r="8">
      <c r="A8" s="4" t="inlineStr">
        <is>
          <t>Aggregate carrying value</t>
        </is>
      </c>
      <c r="B8" s="5" t="n">
        <v>32068</v>
      </c>
      <c r="C8" s="4" t="inlineStr">
        <is>
          <t xml:space="preserve"> </t>
        </is>
      </c>
      <c r="D8" s="5" t="n">
        <v>0</v>
      </c>
    </row>
    <row r="9">
      <c r="A9" s="4" t="inlineStr">
        <is>
          <t>Interest rate</t>
        </is>
      </c>
      <c r="B9" s="4" t="inlineStr">
        <is>
          <t xml:space="preserve"> </t>
        </is>
      </c>
      <c r="C9" s="8" t="n">
        <v>0.07000000000000001</v>
      </c>
      <c r="D9" s="4" t="inlineStr">
        <is>
          <t xml:space="preserve"> </t>
        </is>
      </c>
    </row>
    <row r="10">
      <c r="A10" s="4" t="inlineStr">
        <is>
          <t>Fair value of derivatives embedded within convertible debt</t>
        </is>
      </c>
      <c r="B10" s="6" t="n">
        <v>35441</v>
      </c>
      <c r="C10" s="4" t="inlineStr">
        <is>
          <t xml:space="preserve"> </t>
        </is>
      </c>
      <c r="D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s>
  <sheetData>
    <row r="1">
      <c r="A1" s="1" t="inlineStr">
        <is>
          <t>NOTES PAYABLE - Narrative (Details)</t>
        </is>
      </c>
      <c r="B1" s="2" t="inlineStr">
        <is>
          <t>Jul. 02, 2024 USD ($) d $ / shares</t>
        </is>
      </c>
      <c r="C1" s="2" t="inlineStr">
        <is>
          <t>Sep. 30, 2024 $ / shares</t>
        </is>
      </c>
      <c r="D1" s="2" t="inlineStr">
        <is>
          <t>Sep. 30, 2023 $ / shares</t>
        </is>
      </c>
    </row>
    <row r="2">
      <c r="A2" s="3" t="inlineStr">
        <is>
          <t>Debt Instrument [Line Items]</t>
        </is>
      </c>
      <c r="B2" s="4" t="inlineStr">
        <is>
          <t xml:space="preserve"> </t>
        </is>
      </c>
      <c r="C2" s="4" t="inlineStr">
        <is>
          <t xml:space="preserve"> </t>
        </is>
      </c>
      <c r="D2" s="4" t="inlineStr">
        <is>
          <t xml:space="preserve"> </t>
        </is>
      </c>
    </row>
    <row r="3">
      <c r="A3" s="4" t="inlineStr">
        <is>
          <t>Convertible conversion price (in USD per share) | $ / shares</t>
        </is>
      </c>
      <c r="B3" s="4" t="inlineStr">
        <is>
          <t xml:space="preserve"> </t>
        </is>
      </c>
      <c r="C3" s="7" t="n">
        <v>1.5</v>
      </c>
      <c r="D3" s="6" t="n">
        <v>0</v>
      </c>
    </row>
    <row r="4">
      <c r="A4" s="4" t="inlineStr">
        <is>
          <t>Senior Secured Convertible Notes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ssued | $</t>
        </is>
      </c>
      <c r="B6" s="6" t="n">
        <v>50000000</v>
      </c>
      <c r="C6" s="4" t="inlineStr">
        <is>
          <t xml:space="preserve"> </t>
        </is>
      </c>
      <c r="D6" s="4" t="inlineStr">
        <is>
          <t xml:space="preserve"> </t>
        </is>
      </c>
    </row>
    <row r="7">
      <c r="A7" s="4" t="inlineStr">
        <is>
          <t>Interest rate</t>
        </is>
      </c>
      <c r="B7" s="8" t="n">
        <v>0.07000000000000001</v>
      </c>
      <c r="C7" s="4" t="inlineStr">
        <is>
          <t xml:space="preserve"> </t>
        </is>
      </c>
      <c r="D7" s="4" t="inlineStr">
        <is>
          <t xml:space="preserve"> </t>
        </is>
      </c>
    </row>
    <row r="8">
      <c r="A8" s="4" t="inlineStr">
        <is>
          <t>Paid-in-kind interest</t>
        </is>
      </c>
      <c r="B8" s="8" t="n">
        <v>0.08</v>
      </c>
      <c r="C8" s="4" t="inlineStr">
        <is>
          <t xml:space="preserve"> </t>
        </is>
      </c>
      <c r="D8" s="4" t="inlineStr">
        <is>
          <t xml:space="preserve"> </t>
        </is>
      </c>
    </row>
    <row r="9">
      <c r="A9" s="4" t="inlineStr">
        <is>
          <t>Convertible conversion price (in USD per share) | $ / shares</t>
        </is>
      </c>
      <c r="B9" s="7" t="n">
        <v>1.5</v>
      </c>
      <c r="C9" s="4" t="inlineStr">
        <is>
          <t xml:space="preserve"> </t>
        </is>
      </c>
      <c r="D9" s="4" t="inlineStr">
        <is>
          <t xml:space="preserve"> </t>
        </is>
      </c>
    </row>
    <row r="10">
      <c r="A10" s="4" t="inlineStr">
        <is>
          <t>Beneficial ownership limitation</t>
        </is>
      </c>
      <c r="B10" s="9" t="n">
        <v>0.0499</v>
      </c>
      <c r="C10" s="4" t="inlineStr">
        <is>
          <t xml:space="preserve"> </t>
        </is>
      </c>
      <c r="D10" s="4" t="inlineStr">
        <is>
          <t xml:space="preserve"> </t>
        </is>
      </c>
    </row>
    <row r="11">
      <c r="A11" s="4" t="inlineStr">
        <is>
          <t>Notice period</t>
        </is>
      </c>
      <c r="B11" s="4" t="inlineStr">
        <is>
          <t>61 days</t>
        </is>
      </c>
      <c r="C11" s="4" t="inlineStr">
        <is>
          <t xml:space="preserve"> </t>
        </is>
      </c>
      <c r="D11" s="4" t="inlineStr">
        <is>
          <t xml:space="preserve"> </t>
        </is>
      </c>
    </row>
    <row r="12">
      <c r="A12" s="4" t="inlineStr">
        <is>
          <t>Premium percentage of conversion price per share</t>
        </is>
      </c>
      <c r="B12" s="8" t="n">
        <v>0.19</v>
      </c>
      <c r="C12" s="4" t="inlineStr">
        <is>
          <t xml:space="preserve"> </t>
        </is>
      </c>
      <c r="D12" s="4" t="inlineStr">
        <is>
          <t xml:space="preserve"> </t>
        </is>
      </c>
    </row>
    <row r="13">
      <c r="A13" s="4" t="inlineStr">
        <is>
          <t>Estimated beneficial ownership</t>
        </is>
      </c>
      <c r="B13" s="4" t="inlineStr">
        <is>
          <t xml:space="preserve"> </t>
        </is>
      </c>
      <c r="C13" s="8" t="n">
        <v>0.27</v>
      </c>
      <c r="D13" s="4" t="inlineStr">
        <is>
          <t xml:space="preserve"> </t>
        </is>
      </c>
    </row>
    <row r="14">
      <c r="A14" s="4" t="inlineStr">
        <is>
          <t>Redemption percentage</t>
        </is>
      </c>
      <c r="B14" s="9" t="n">
        <v>0.333</v>
      </c>
      <c r="C14" s="4" t="inlineStr">
        <is>
          <t xml:space="preserve"> </t>
        </is>
      </c>
      <c r="D14" s="4" t="inlineStr">
        <is>
          <t xml:space="preserve"> </t>
        </is>
      </c>
    </row>
    <row r="15">
      <c r="A15" s="4" t="inlineStr">
        <is>
          <t>Adjusted EBITDA two consecutive quarter trigger | $</t>
        </is>
      </c>
      <c r="B15" s="6" t="n">
        <v>0</v>
      </c>
      <c r="C15" s="4" t="inlineStr">
        <is>
          <t xml:space="preserve"> </t>
        </is>
      </c>
      <c r="D15" s="4" t="inlineStr">
        <is>
          <t xml:space="preserve"> </t>
        </is>
      </c>
    </row>
    <row r="16">
      <c r="A16" s="4" t="inlineStr">
        <is>
          <t>Liquidity | $</t>
        </is>
      </c>
      <c r="B16" s="5" t="n">
        <v>20000000</v>
      </c>
      <c r="C16" s="4" t="inlineStr">
        <is>
          <t xml:space="preserve"> </t>
        </is>
      </c>
      <c r="D16" s="4" t="inlineStr">
        <is>
          <t xml:space="preserve"> </t>
        </is>
      </c>
    </row>
    <row r="17">
      <c r="A17" s="4" t="inlineStr">
        <is>
          <t>Adjusted EBITDA | $</t>
        </is>
      </c>
      <c r="B17" s="6" t="n">
        <v>0</v>
      </c>
      <c r="C17" s="4" t="inlineStr">
        <is>
          <t xml:space="preserve"> </t>
        </is>
      </c>
      <c r="D17" s="4" t="inlineStr">
        <is>
          <t xml:space="preserve"> </t>
        </is>
      </c>
    </row>
    <row r="18">
      <c r="A18" s="4" t="inlineStr">
        <is>
          <t>Interest rate in event of default</t>
        </is>
      </c>
      <c r="B18" s="8" t="n">
        <v>0.01</v>
      </c>
      <c r="C18" s="4" t="inlineStr">
        <is>
          <t xml:space="preserve"> </t>
        </is>
      </c>
      <c r="D18" s="4" t="inlineStr">
        <is>
          <t xml:space="preserve"> </t>
        </is>
      </c>
    </row>
    <row r="19">
      <c r="A19" s="4" t="inlineStr">
        <is>
          <t>Senior Secured Convertible Notes | Convertible Debt | On or after July 2,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ercentage of stock price</t>
        </is>
      </c>
      <c r="B21" s="8" t="n">
        <v>2</v>
      </c>
      <c r="C21" s="4" t="inlineStr">
        <is>
          <t xml:space="preserve"> </t>
        </is>
      </c>
      <c r="D21" s="4" t="inlineStr">
        <is>
          <t xml:space="preserve"> </t>
        </is>
      </c>
    </row>
    <row r="22">
      <c r="A22" s="4" t="inlineStr">
        <is>
          <t>Trading days</t>
        </is>
      </c>
      <c r="B22" s="5" t="n">
        <v>20</v>
      </c>
      <c r="C22" s="4" t="inlineStr">
        <is>
          <t xml:space="preserve"> </t>
        </is>
      </c>
      <c r="D22" s="4" t="inlineStr">
        <is>
          <t xml:space="preserve"> </t>
        </is>
      </c>
    </row>
    <row r="23">
      <c r="A23" s="4" t="inlineStr">
        <is>
          <t>Consecutive trading days</t>
        </is>
      </c>
      <c r="B23" s="5" t="n">
        <v>30</v>
      </c>
      <c r="C23" s="4" t="inlineStr">
        <is>
          <t xml:space="preserve"> </t>
        </is>
      </c>
      <c r="D23" s="4" t="inlineStr">
        <is>
          <t xml:space="preserve"> </t>
        </is>
      </c>
    </row>
    <row r="24">
      <c r="A24" s="4" t="inlineStr">
        <is>
          <t>Senior Secured Convertible Notes | Convertible Debt | On or after January 2,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ercentage of stock price</t>
        </is>
      </c>
      <c r="B26" s="8" t="n">
        <v>2.25</v>
      </c>
      <c r="C26" s="4" t="inlineStr">
        <is>
          <t xml:space="preserve"> </t>
        </is>
      </c>
      <c r="D26" s="4" t="inlineStr">
        <is>
          <t xml:space="preserve"> </t>
        </is>
      </c>
    </row>
    <row r="27">
      <c r="A27" s="4" t="inlineStr">
        <is>
          <t>Trading days</t>
        </is>
      </c>
      <c r="B27" s="5" t="n">
        <v>20</v>
      </c>
      <c r="C27" s="4" t="inlineStr">
        <is>
          <t xml:space="preserve"> </t>
        </is>
      </c>
      <c r="D27" s="4" t="inlineStr">
        <is>
          <t xml:space="preserve"> </t>
        </is>
      </c>
    </row>
    <row r="28">
      <c r="A28" s="4" t="inlineStr">
        <is>
          <t>Consecutive trading days</t>
        </is>
      </c>
      <c r="B28" s="5" t="n">
        <v>30</v>
      </c>
      <c r="C28" s="4" t="inlineStr">
        <is>
          <t xml:space="preserve"> </t>
        </is>
      </c>
      <c r="D28" s="4" t="inlineStr">
        <is>
          <t xml:space="preserve"> </t>
        </is>
      </c>
    </row>
    <row r="29">
      <c r="A29" s="4" t="inlineStr">
        <is>
          <t>Senior Secured Convertible Notes | Convertible Debt | On or after July 2,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ercentage of stock price</t>
        </is>
      </c>
      <c r="B31" s="8" t="n">
        <v>2.5</v>
      </c>
      <c r="C31" s="4" t="inlineStr">
        <is>
          <t xml:space="preserve"> </t>
        </is>
      </c>
      <c r="D31" s="4" t="inlineStr">
        <is>
          <t xml:space="preserve"> </t>
        </is>
      </c>
    </row>
    <row r="32">
      <c r="A32" s="4" t="inlineStr">
        <is>
          <t>Trading days</t>
        </is>
      </c>
      <c r="B32" s="5" t="n">
        <v>20</v>
      </c>
      <c r="C32" s="4" t="inlineStr">
        <is>
          <t xml:space="preserve"> </t>
        </is>
      </c>
      <c r="D32" s="4" t="inlineStr">
        <is>
          <t xml:space="preserve"> </t>
        </is>
      </c>
    </row>
    <row r="33">
      <c r="A33" s="4" t="inlineStr">
        <is>
          <t>Consecutive trading days</t>
        </is>
      </c>
      <c r="B33" s="5" t="n">
        <v>30</v>
      </c>
      <c r="C33" s="4" t="inlineStr">
        <is>
          <t xml:space="preserve"> </t>
        </is>
      </c>
      <c r="D33" s="4" t="inlineStr">
        <is>
          <t xml:space="preserve"> </t>
        </is>
      </c>
    </row>
    <row r="34">
      <c r="A34" s="4" t="inlineStr">
        <is>
          <t>Senior Secured Convertible Notes | Convertible Debt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eneficial ownership limitation</t>
        </is>
      </c>
      <c r="B36" s="9" t="n">
        <v>0.2499</v>
      </c>
      <c r="C36" s="4" t="inlineStr">
        <is>
          <t xml:space="preserve"> </t>
        </is>
      </c>
      <c r="D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S PAYABLE - Non-Cash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changes in fair value of derivatives embedded within convertible debt</t>
        </is>
      </c>
      <c r="B4" s="6" t="n">
        <v>-20166</v>
      </c>
      <c r="C4" s="6" t="n">
        <v>0</v>
      </c>
      <c r="D4" s="6" t="n">
        <v>-20166</v>
      </c>
      <c r="E4" s="6" t="n">
        <v>0</v>
      </c>
    </row>
    <row r="5">
      <c r="A5" s="4" t="inlineStr">
        <is>
          <t>Derivatives embedded within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n-cash interest expense</t>
        </is>
      </c>
      <c r="B7" s="5" t="n">
        <v>487</v>
      </c>
      <c r="C7" s="5" t="n">
        <v>0</v>
      </c>
      <c r="D7" s="5" t="n">
        <v>487</v>
      </c>
      <c r="E7" s="5" t="n">
        <v>0</v>
      </c>
    </row>
    <row r="8">
      <c r="A8" s="4" t="inlineStr">
        <is>
          <t>Loss on changes in fair value of derivatives embedded within convertible debt</t>
        </is>
      </c>
      <c r="B8" s="5" t="n">
        <v>20166</v>
      </c>
      <c r="C8" s="5" t="n">
        <v>0</v>
      </c>
      <c r="D8" s="5" t="n">
        <v>20166</v>
      </c>
      <c r="E8" s="5" t="n">
        <v>0</v>
      </c>
    </row>
    <row r="9">
      <c r="A9" s="4" t="inlineStr">
        <is>
          <t>Senior Secured Convertible Notes | Convertible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on-cash interest expense</t>
        </is>
      </c>
      <c r="B11" s="5" t="n">
        <v>487</v>
      </c>
      <c r="C11" s="5" t="n">
        <v>0</v>
      </c>
      <c r="D11" s="5" t="n">
        <v>487</v>
      </c>
      <c r="E11" s="5" t="n">
        <v>0</v>
      </c>
    </row>
    <row r="12">
      <c r="A12" s="4" t="inlineStr">
        <is>
          <t>Loss on changes in fair value of derivatives embedded within convertible debt</t>
        </is>
      </c>
      <c r="B12" s="6" t="n">
        <v>20166</v>
      </c>
      <c r="C12" s="6" t="n">
        <v>0</v>
      </c>
      <c r="D12" s="6" t="n">
        <v>20166</v>
      </c>
      <c r="E1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9 Months Ended</t>
        </is>
      </c>
    </row>
    <row r="2">
      <c r="B2" s="2" t="inlineStr">
        <is>
          <t>Sep. 30, 2023 $ / shares</t>
        </is>
      </c>
    </row>
    <row r="3">
      <c r="A3" s="3" t="inlineStr">
        <is>
          <t>Statement of Stockholders' Equity [Abstract]</t>
        </is>
      </c>
      <c r="B3" s="4" t="inlineStr">
        <is>
          <t xml:space="preserve"> </t>
        </is>
      </c>
    </row>
    <row r="4">
      <c r="A4" s="4" t="inlineStr">
        <is>
          <t>Distributions and dividends on common stock (in dollars per share)</t>
        </is>
      </c>
      <c r="B4" s="7" t="n">
        <v>0.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Fair Value of Notes Payable and Long Term Debt (Detail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t>
        </is>
      </c>
      <c r="B4" s="6" t="n">
        <v>32068</v>
      </c>
      <c r="C4" s="6" t="n">
        <v>0</v>
      </c>
    </row>
    <row r="5">
      <c r="A5" s="4" t="inlineStr">
        <is>
          <t>Notes payable and other obligations</t>
        </is>
      </c>
      <c r="B5" s="5" t="n">
        <v>32068</v>
      </c>
      <c r="C5" s="5" t="n">
        <v>0</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payable</t>
        </is>
      </c>
      <c r="B8" s="5" t="n">
        <v>32068</v>
      </c>
      <c r="C8" s="5" t="n">
        <v>0</v>
      </c>
    </row>
    <row r="9">
      <c r="A9" s="4" t="inlineStr">
        <is>
          <t>Notes payable and other obligations</t>
        </is>
      </c>
      <c r="B9" s="6" t="n">
        <v>32068</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0" customWidth="1" min="2" max="2"/>
    <col width="32" customWidth="1" min="3" max="3"/>
  </cols>
  <sheetData>
    <row r="1">
      <c r="A1" s="1" t="inlineStr">
        <is>
          <t>CONTINGENCIES (Details) $ in Thousands</t>
        </is>
      </c>
      <c r="C1" s="2" t="inlineStr">
        <is>
          <t>9 Months Ended</t>
        </is>
      </c>
    </row>
    <row r="2">
      <c r="B2" s="2" t="inlineStr">
        <is>
          <t>Apr. 30, 2024 USD ($) payment</t>
        </is>
      </c>
      <c r="C2" s="2" t="inlineStr">
        <is>
          <t>Sep. 30, 2024 USD ($) defendant</t>
        </is>
      </c>
    </row>
    <row r="3">
      <c r="A3" s="4" t="inlineStr">
        <is>
          <t>Independent Contractors Formerly Associated With Douglas Elliman In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defendants | defendant</t>
        </is>
      </c>
      <c r="B5" s="4" t="inlineStr">
        <is>
          <t xml:space="preserve"> </t>
        </is>
      </c>
      <c r="C5" s="5" t="n">
        <v>2</v>
      </c>
    </row>
    <row r="6">
      <c r="A6" s="4" t="inlineStr">
        <is>
          <t>Gibson and Umpa</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ttlement award</t>
        </is>
      </c>
      <c r="B8" s="6" t="n">
        <v>7750</v>
      </c>
      <c r="C8" s="4" t="inlineStr">
        <is>
          <t xml:space="preserve"> </t>
        </is>
      </c>
    </row>
    <row r="9">
      <c r="A9" s="4" t="inlineStr">
        <is>
          <t>Number of contingent payments | payment</t>
        </is>
      </c>
      <c r="B9" s="5" t="n">
        <v>2</v>
      </c>
      <c r="C9" s="4" t="inlineStr">
        <is>
          <t xml:space="preserve"> </t>
        </is>
      </c>
    </row>
    <row r="10">
      <c r="A10" s="4" t="inlineStr">
        <is>
          <t>Contingent payments</t>
        </is>
      </c>
      <c r="B10" s="6" t="n">
        <v>5000</v>
      </c>
      <c r="C10" s="4" t="inlineStr">
        <is>
          <t xml:space="preserve"> </t>
        </is>
      </c>
    </row>
    <row r="11">
      <c r="A11" s="4" t="inlineStr">
        <is>
          <t>Recognized expense</t>
        </is>
      </c>
      <c r="B11" s="4" t="inlineStr">
        <is>
          <t xml:space="preserve"> </t>
        </is>
      </c>
      <c r="C11" s="6" t="n">
        <v>177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provision for income taxes</t>
        </is>
      </c>
      <c r="B4" s="6" t="n">
        <v>-27449</v>
      </c>
      <c r="C4" s="6" t="n">
        <v>-6999</v>
      </c>
      <c r="D4" s="6" t="n">
        <v>-69546</v>
      </c>
      <c r="E4" s="6" t="n">
        <v>-36700</v>
      </c>
    </row>
    <row r="5">
      <c r="A5" s="4" t="inlineStr">
        <is>
          <t>Income tax benefit</t>
        </is>
      </c>
      <c r="B5" s="5" t="n">
        <v>-6560</v>
      </c>
      <c r="C5" s="5" t="n">
        <v>-1631</v>
      </c>
      <c r="D5" s="5" t="n">
        <v>-16622</v>
      </c>
      <c r="E5" s="5" t="n">
        <v>-8552</v>
      </c>
    </row>
    <row r="6">
      <c r="A6" s="4" t="inlineStr">
        <is>
          <t>Changes in effective tax rates</t>
        </is>
      </c>
      <c r="B6" s="5" t="n">
        <v>0</v>
      </c>
      <c r="C6" s="5" t="n">
        <v>-238</v>
      </c>
      <c r="D6" s="5" t="n">
        <v>0</v>
      </c>
      <c r="E6" s="5" t="n">
        <v>0</v>
      </c>
    </row>
    <row r="7">
      <c r="A7" s="4" t="inlineStr">
        <is>
          <t>Current period valuation allowance</t>
        </is>
      </c>
      <c r="B7" s="5" t="n">
        <v>6560</v>
      </c>
      <c r="C7" s="5" t="n">
        <v>0</v>
      </c>
      <c r="D7" s="5" t="n">
        <v>17013</v>
      </c>
      <c r="E7" s="5" t="n">
        <v>0</v>
      </c>
    </row>
    <row r="8">
      <c r="A8" s="4" t="inlineStr">
        <is>
          <t>Change in prior year valuation allowance</t>
        </is>
      </c>
      <c r="B8" s="5" t="n">
        <v>0</v>
      </c>
      <c r="C8" s="5" t="n">
        <v>0</v>
      </c>
      <c r="D8" s="5" t="n">
        <v>977</v>
      </c>
      <c r="E8" s="5" t="n">
        <v>0</v>
      </c>
    </row>
    <row r="9">
      <c r="A9" s="4" t="inlineStr">
        <is>
          <t>Income Tax Expense (Benefit), Total</t>
        </is>
      </c>
      <c r="B9" s="6" t="n">
        <v>0</v>
      </c>
      <c r="C9" s="6" t="n">
        <v>-1869</v>
      </c>
      <c r="D9" s="6" t="n">
        <v>1368</v>
      </c>
      <c r="E9" s="6" t="n">
        <v>-85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 Schedule of Financial Assets and Liabilities Subject to Fair Value Measure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Tech convertible trading debt securities</t>
        </is>
      </c>
      <c r="B4" s="6" t="n">
        <v>1162000</v>
      </c>
      <c r="C4" s="4" t="inlineStr">
        <is>
          <t xml:space="preserve"> </t>
        </is>
      </c>
      <c r="D4" s="6" t="n">
        <v>1162000</v>
      </c>
      <c r="E4" s="4" t="inlineStr">
        <is>
          <t xml:space="preserve"> </t>
        </is>
      </c>
      <c r="F4" s="6" t="n">
        <v>1162000</v>
      </c>
    </row>
    <row r="5">
      <c r="A5" s="3" t="inlineStr">
        <is>
          <t>Long-term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investment securities at fair value</t>
        </is>
      </c>
      <c r="B6" s="5" t="n">
        <v>3094000</v>
      </c>
      <c r="C6" s="4" t="inlineStr">
        <is>
          <t xml:space="preserve"> </t>
        </is>
      </c>
      <c r="D6" s="5" t="n">
        <v>3094000</v>
      </c>
      <c r="E6" s="4" t="inlineStr">
        <is>
          <t xml:space="preserve"> </t>
        </is>
      </c>
      <c r="F6" s="5" t="n">
        <v>2821000</v>
      </c>
    </row>
    <row r="7">
      <c r="A7" s="4" t="inlineStr">
        <is>
          <t>Total long-term investments</t>
        </is>
      </c>
      <c r="B7" s="5" t="n">
        <v>4256000</v>
      </c>
      <c r="C7" s="4" t="inlineStr">
        <is>
          <t xml:space="preserve"> </t>
        </is>
      </c>
      <c r="D7" s="5" t="n">
        <v>4256000</v>
      </c>
      <c r="E7" s="4" t="inlineStr">
        <is>
          <t xml:space="preserve"> </t>
        </is>
      </c>
      <c r="F7" s="5" t="n">
        <v>3983000</v>
      </c>
    </row>
    <row r="8">
      <c r="A8" s="4" t="inlineStr">
        <is>
          <t>Fair value of derivatives embedded within convertible debt</t>
        </is>
      </c>
      <c r="B8" s="5" t="n">
        <v>35441000</v>
      </c>
      <c r="C8" s="4" t="inlineStr">
        <is>
          <t xml:space="preserve"> </t>
        </is>
      </c>
      <c r="D8" s="5" t="n">
        <v>35441000</v>
      </c>
      <c r="E8" s="4" t="inlineStr">
        <is>
          <t xml:space="preserve"> </t>
        </is>
      </c>
      <c r="F8" s="5" t="n">
        <v>0</v>
      </c>
    </row>
    <row r="9">
      <c r="A9" s="4" t="inlineStr">
        <is>
          <t>Loss on changes in fair value of derivatives embedded within convertible debt</t>
        </is>
      </c>
      <c r="B9" s="5" t="n">
        <v>-20166000</v>
      </c>
      <c r="C9" s="6" t="n">
        <v>0</v>
      </c>
      <c r="D9" s="5" t="n">
        <v>-20166000</v>
      </c>
      <c r="E9" s="6" t="n">
        <v>0</v>
      </c>
      <c r="F9" s="4" t="inlineStr">
        <is>
          <t xml:space="preserve"> </t>
        </is>
      </c>
    </row>
    <row r="10">
      <c r="A10" s="4" t="inlineStr">
        <is>
          <t>Long-term investments with a carrying amount</t>
        </is>
      </c>
      <c r="B10" s="5" t="n">
        <v>11244000</v>
      </c>
      <c r="C10" s="4" t="inlineStr">
        <is>
          <t xml:space="preserve"> </t>
        </is>
      </c>
      <c r="D10" s="5" t="n">
        <v>11244000</v>
      </c>
      <c r="E10" s="4" t="inlineStr">
        <is>
          <t xml:space="preserve"> </t>
        </is>
      </c>
      <c r="F10" s="5" t="n">
        <v>12871000</v>
      </c>
    </row>
    <row r="11">
      <c r="A11" s="4" t="inlineStr">
        <is>
          <t>Quoted Prices in Active Markets for Identical Assets (Level 1) | Money Market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restricted assets</t>
        </is>
      </c>
      <c r="B13" s="5" t="n">
        <v>3364000</v>
      </c>
      <c r="C13" s="4" t="inlineStr">
        <is>
          <t xml:space="preserve"> </t>
        </is>
      </c>
      <c r="D13" s="5" t="n">
        <v>3364000</v>
      </c>
      <c r="E13" s="4" t="inlineStr">
        <is>
          <t xml:space="preserve"> </t>
        </is>
      </c>
      <c r="F13" s="5" t="n">
        <v>7171000</v>
      </c>
    </row>
    <row r="14">
      <c r="A14" s="4" t="inlineStr">
        <is>
          <t>Non-current restricted assets</t>
        </is>
      </c>
      <c r="B14" s="5" t="n">
        <v>2483000</v>
      </c>
      <c r="C14" s="4" t="inlineStr">
        <is>
          <t xml:space="preserve"> </t>
        </is>
      </c>
      <c r="D14" s="5" t="n">
        <v>2483000</v>
      </c>
      <c r="E14" s="4" t="inlineStr">
        <is>
          <t xml:space="preserve"> </t>
        </is>
      </c>
      <c r="F14" s="5" t="n">
        <v>2538000</v>
      </c>
    </row>
    <row r="15">
      <c r="A15" s="4" t="inlineStr">
        <is>
          <t>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Tech convertible trading debt securities</t>
        </is>
      </c>
      <c r="B17" s="5" t="n">
        <v>1162000</v>
      </c>
      <c r="C17" s="4" t="inlineStr">
        <is>
          <t xml:space="preserve"> </t>
        </is>
      </c>
      <c r="D17" s="5" t="n">
        <v>1162000</v>
      </c>
      <c r="E17" s="4" t="inlineStr">
        <is>
          <t xml:space="preserve"> </t>
        </is>
      </c>
      <c r="F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Tech convertible trading debt securities</t>
        </is>
      </c>
      <c r="B19" s="4" t="inlineStr">
        <is>
          <t xml:space="preserve"> </t>
        </is>
      </c>
      <c r="C19" s="4" t="inlineStr">
        <is>
          <t xml:space="preserve"> </t>
        </is>
      </c>
      <c r="D19" s="4" t="inlineStr">
        <is>
          <t xml:space="preserve"> </t>
        </is>
      </c>
      <c r="E19" s="4" t="inlineStr">
        <is>
          <t xml:space="preserve"> </t>
        </is>
      </c>
      <c r="F19" s="5" t="n">
        <v>1162000</v>
      </c>
    </row>
    <row r="20">
      <c r="A20" s="4" t="inlineStr">
        <is>
          <t>Long-term investment securities at fair value</t>
        </is>
      </c>
      <c r="B20" s="5" t="n">
        <v>3094000</v>
      </c>
      <c r="C20" s="4" t="inlineStr">
        <is>
          <t xml:space="preserve"> </t>
        </is>
      </c>
      <c r="D20" s="5" t="n">
        <v>3094000</v>
      </c>
      <c r="E20" s="4" t="inlineStr">
        <is>
          <t xml:space="preserve"> </t>
        </is>
      </c>
      <c r="F20" s="5" t="n">
        <v>2821000</v>
      </c>
    </row>
    <row r="21">
      <c r="A21" s="4" t="inlineStr">
        <is>
          <t>Total long-term investments</t>
        </is>
      </c>
      <c r="B21" s="4" t="inlineStr">
        <is>
          <t xml:space="preserve"> </t>
        </is>
      </c>
      <c r="C21" s="4" t="inlineStr">
        <is>
          <t xml:space="preserve"> </t>
        </is>
      </c>
      <c r="D21" s="4" t="inlineStr">
        <is>
          <t xml:space="preserve"> </t>
        </is>
      </c>
      <c r="E21" s="4" t="inlineStr">
        <is>
          <t xml:space="preserve"> </t>
        </is>
      </c>
      <c r="F21" s="5" t="n">
        <v>3983000</v>
      </c>
    </row>
    <row r="22">
      <c r="A22" s="4" t="inlineStr">
        <is>
          <t>Total assets</t>
        </is>
      </c>
      <c r="B22" s="5" t="n">
        <v>142466000</v>
      </c>
      <c r="C22" s="4" t="inlineStr">
        <is>
          <t xml:space="preserve"> </t>
        </is>
      </c>
      <c r="D22" s="5" t="n">
        <v>142466000</v>
      </c>
      <c r="E22" s="4" t="inlineStr">
        <is>
          <t xml:space="preserve"> </t>
        </is>
      </c>
      <c r="F22" s="5" t="n">
        <v>115285000</v>
      </c>
    </row>
    <row r="23">
      <c r="A23" s="4" t="inlineStr">
        <is>
          <t>Fair value of derivatives embedded within convertible debt</t>
        </is>
      </c>
      <c r="B23" s="5" t="n">
        <v>35441000</v>
      </c>
      <c r="C23" s="4" t="inlineStr">
        <is>
          <t xml:space="preserve"> </t>
        </is>
      </c>
      <c r="D23" s="5" t="n">
        <v>35441000</v>
      </c>
      <c r="E23" s="4" t="inlineStr">
        <is>
          <t xml:space="preserve"> </t>
        </is>
      </c>
      <c r="F23" s="4" t="inlineStr">
        <is>
          <t xml:space="preserve"> </t>
        </is>
      </c>
    </row>
    <row r="24">
      <c r="A24" s="4" t="inlineStr">
        <is>
          <t>Loss on changes in fair value of derivatives embedded within convertible debt</t>
        </is>
      </c>
      <c r="B24" s="4" t="inlineStr">
        <is>
          <t xml:space="preserve"> </t>
        </is>
      </c>
      <c r="C24" s="4" t="inlineStr">
        <is>
          <t xml:space="preserve"> </t>
        </is>
      </c>
      <c r="D24" s="5" t="n">
        <v>-20166000</v>
      </c>
      <c r="E24" s="4" t="inlineStr">
        <is>
          <t xml:space="preserve"> </t>
        </is>
      </c>
      <c r="F24" s="4" t="inlineStr">
        <is>
          <t xml:space="preserve"> </t>
        </is>
      </c>
    </row>
    <row r="25">
      <c r="A25" s="4" t="inlineStr">
        <is>
          <t>Recurring | Money Market Fu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95250000</v>
      </c>
      <c r="C27" s="4" t="inlineStr">
        <is>
          <t xml:space="preserve"> </t>
        </is>
      </c>
      <c r="D27" s="5" t="n">
        <v>95250000</v>
      </c>
      <c r="E27" s="4" t="inlineStr">
        <is>
          <t xml:space="preserve"> </t>
        </is>
      </c>
      <c r="F27" s="5" t="n">
        <v>59595000</v>
      </c>
    </row>
    <row r="28">
      <c r="A28" s="4" t="inlineStr">
        <is>
          <t>Recurring | U.S. treasury bill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42453000</v>
      </c>
      <c r="C30" s="4" t="inlineStr">
        <is>
          <t xml:space="preserve"> </t>
        </is>
      </c>
      <c r="D30" s="5" t="n">
        <v>42453000</v>
      </c>
      <c r="E30" s="4" t="inlineStr">
        <is>
          <t xml:space="preserve"> </t>
        </is>
      </c>
      <c r="F30" s="5" t="n">
        <v>51200000</v>
      </c>
    </row>
    <row r="31">
      <c r="A31" s="4" t="inlineStr">
        <is>
          <t>Recurring | Certificates of Depos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507000</v>
      </c>
      <c r="C33" s="4" t="inlineStr">
        <is>
          <t xml:space="preserve"> </t>
        </is>
      </c>
      <c r="D33" s="5" t="n">
        <v>507000</v>
      </c>
      <c r="E33" s="4" t="inlineStr">
        <is>
          <t xml:space="preserve"> </t>
        </is>
      </c>
      <c r="F33" s="5" t="n">
        <v>507000</v>
      </c>
    </row>
    <row r="34">
      <c r="A34" s="4" t="inlineStr">
        <is>
          <t>Recurring | Quoted Prices in Active Markets for Identical Assets (Level 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Tech convertible trading debt securities</t>
        </is>
      </c>
      <c r="B36" s="5" t="n">
        <v>0</v>
      </c>
      <c r="C36" s="4" t="inlineStr">
        <is>
          <t xml:space="preserve"> </t>
        </is>
      </c>
      <c r="D36" s="5" t="n">
        <v>0</v>
      </c>
      <c r="E36" s="4" t="inlineStr">
        <is>
          <t xml:space="preserve"> </t>
        </is>
      </c>
      <c r="F36" s="4" t="inlineStr">
        <is>
          <t xml:space="preserve"> </t>
        </is>
      </c>
    </row>
    <row r="37">
      <c r="A37" s="3" t="inlineStr">
        <is>
          <t>Long-term 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Tech convertible trading debt securities</t>
        </is>
      </c>
      <c r="B38" s="4" t="inlineStr">
        <is>
          <t xml:space="preserve"> </t>
        </is>
      </c>
      <c r="C38" s="4" t="inlineStr">
        <is>
          <t xml:space="preserve"> </t>
        </is>
      </c>
      <c r="D38" s="4" t="inlineStr">
        <is>
          <t xml:space="preserve"> </t>
        </is>
      </c>
      <c r="E38" s="4" t="inlineStr">
        <is>
          <t xml:space="preserve"> </t>
        </is>
      </c>
      <c r="F38" s="5" t="n">
        <v>0</v>
      </c>
    </row>
    <row r="39">
      <c r="A39" s="4" t="inlineStr">
        <is>
          <t>Long-term investment securities at fair value</t>
        </is>
      </c>
      <c r="B39" s="5" t="n">
        <v>0</v>
      </c>
      <c r="C39" s="4" t="inlineStr">
        <is>
          <t xml:space="preserve"> </t>
        </is>
      </c>
      <c r="D39" s="5" t="n">
        <v>0</v>
      </c>
      <c r="E39" s="4" t="inlineStr">
        <is>
          <t xml:space="preserve"> </t>
        </is>
      </c>
      <c r="F39" s="5" t="n">
        <v>0</v>
      </c>
    </row>
    <row r="40">
      <c r="A40" s="4" t="inlineStr">
        <is>
          <t>Total long-term investments</t>
        </is>
      </c>
      <c r="B40" s="4" t="inlineStr">
        <is>
          <t xml:space="preserve"> </t>
        </is>
      </c>
      <c r="C40" s="4" t="inlineStr">
        <is>
          <t xml:space="preserve"> </t>
        </is>
      </c>
      <c r="D40" s="4" t="inlineStr">
        <is>
          <t xml:space="preserve"> </t>
        </is>
      </c>
      <c r="E40" s="4" t="inlineStr">
        <is>
          <t xml:space="preserve"> </t>
        </is>
      </c>
      <c r="F40" s="5" t="n">
        <v>0</v>
      </c>
    </row>
    <row r="41">
      <c r="A41" s="4" t="inlineStr">
        <is>
          <t>Total assets</t>
        </is>
      </c>
      <c r="B41" s="5" t="n">
        <v>137703000</v>
      </c>
      <c r="C41" s="4" t="inlineStr">
        <is>
          <t xml:space="preserve"> </t>
        </is>
      </c>
      <c r="D41" s="5" t="n">
        <v>137703000</v>
      </c>
      <c r="E41" s="4" t="inlineStr">
        <is>
          <t xml:space="preserve"> </t>
        </is>
      </c>
      <c r="F41" s="5" t="n">
        <v>110795000</v>
      </c>
    </row>
    <row r="42">
      <c r="A42" s="4" t="inlineStr">
        <is>
          <t>Fair value of derivatives embedded within convertible debt</t>
        </is>
      </c>
      <c r="B42" s="5" t="n">
        <v>0</v>
      </c>
      <c r="C42" s="4" t="inlineStr">
        <is>
          <t xml:space="preserve"> </t>
        </is>
      </c>
      <c r="D42" s="5" t="n">
        <v>0</v>
      </c>
      <c r="E42" s="4" t="inlineStr">
        <is>
          <t xml:space="preserve"> </t>
        </is>
      </c>
      <c r="F42" s="4" t="inlineStr">
        <is>
          <t xml:space="preserve"> </t>
        </is>
      </c>
    </row>
    <row r="43">
      <c r="A43" s="4" t="inlineStr">
        <is>
          <t>Recurring | Quoted Prices in Active Markets for Identical Assets (Level 1) | Money Market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95250000</v>
      </c>
      <c r="C45" s="4" t="inlineStr">
        <is>
          <t xml:space="preserve"> </t>
        </is>
      </c>
      <c r="D45" s="5" t="n">
        <v>95250000</v>
      </c>
      <c r="E45" s="4" t="inlineStr">
        <is>
          <t xml:space="preserve"> </t>
        </is>
      </c>
      <c r="F45" s="5" t="n">
        <v>59595000</v>
      </c>
    </row>
    <row r="46">
      <c r="A46" s="4" t="inlineStr">
        <is>
          <t>Recurring | Quoted Prices in Active Markets for Identical Assets (Level 1) | U.S. treasury bill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t>
        </is>
      </c>
      <c r="B48" s="5" t="n">
        <v>42453000</v>
      </c>
      <c r="C48" s="4" t="inlineStr">
        <is>
          <t xml:space="preserve"> </t>
        </is>
      </c>
      <c r="D48" s="5" t="n">
        <v>42453000</v>
      </c>
      <c r="E48" s="4" t="inlineStr">
        <is>
          <t xml:space="preserve"> </t>
        </is>
      </c>
      <c r="F48" s="5" t="n">
        <v>51200000</v>
      </c>
    </row>
    <row r="49">
      <c r="A49" s="4" t="inlineStr">
        <is>
          <t>Recurring | Quoted Prices in Active Markets for Identical Assets (Level 1) | Certificates of Depos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5" t="n">
        <v>0</v>
      </c>
      <c r="C51" s="4" t="inlineStr">
        <is>
          <t xml:space="preserve"> </t>
        </is>
      </c>
      <c r="D51" s="5" t="n">
        <v>0</v>
      </c>
      <c r="E51" s="4" t="inlineStr">
        <is>
          <t xml:space="preserve"> </t>
        </is>
      </c>
      <c r="F51" s="5" t="n">
        <v>0</v>
      </c>
    </row>
    <row r="52">
      <c r="A52" s="4" t="inlineStr">
        <is>
          <t>Recurring | Significant Other Observable Inputs (Level 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Tech convertible trading debt securities</t>
        </is>
      </c>
      <c r="B54" s="5" t="n">
        <v>0</v>
      </c>
      <c r="C54" s="4" t="inlineStr">
        <is>
          <t xml:space="preserve"> </t>
        </is>
      </c>
      <c r="D54" s="5" t="n">
        <v>0</v>
      </c>
      <c r="E54" s="4" t="inlineStr">
        <is>
          <t xml:space="preserve"> </t>
        </is>
      </c>
      <c r="F54" s="4" t="inlineStr">
        <is>
          <t xml:space="preserve"> </t>
        </is>
      </c>
    </row>
    <row r="55">
      <c r="A55" s="3" t="inlineStr">
        <is>
          <t>Long-term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Tech convertible trading debt securities</t>
        </is>
      </c>
      <c r="B56" s="4" t="inlineStr">
        <is>
          <t xml:space="preserve"> </t>
        </is>
      </c>
      <c r="C56" s="4" t="inlineStr">
        <is>
          <t xml:space="preserve"> </t>
        </is>
      </c>
      <c r="D56" s="4" t="inlineStr">
        <is>
          <t xml:space="preserve"> </t>
        </is>
      </c>
      <c r="E56" s="4" t="inlineStr">
        <is>
          <t xml:space="preserve"> </t>
        </is>
      </c>
      <c r="F56" s="5" t="n">
        <v>0</v>
      </c>
    </row>
    <row r="57">
      <c r="A57" s="4" t="inlineStr">
        <is>
          <t>Long-term investment securities at fair value</t>
        </is>
      </c>
      <c r="B57" s="5" t="n">
        <v>0</v>
      </c>
      <c r="C57" s="4" t="inlineStr">
        <is>
          <t xml:space="preserve"> </t>
        </is>
      </c>
      <c r="D57" s="5" t="n">
        <v>0</v>
      </c>
      <c r="E57" s="4" t="inlineStr">
        <is>
          <t xml:space="preserve"> </t>
        </is>
      </c>
      <c r="F57" s="5" t="n">
        <v>0</v>
      </c>
    </row>
    <row r="58">
      <c r="A58" s="4" t="inlineStr">
        <is>
          <t>Total long-term investments</t>
        </is>
      </c>
      <c r="B58" s="4" t="inlineStr">
        <is>
          <t xml:space="preserve"> </t>
        </is>
      </c>
      <c r="C58" s="4" t="inlineStr">
        <is>
          <t xml:space="preserve"> </t>
        </is>
      </c>
      <c r="D58" s="4" t="inlineStr">
        <is>
          <t xml:space="preserve"> </t>
        </is>
      </c>
      <c r="E58" s="4" t="inlineStr">
        <is>
          <t xml:space="preserve"> </t>
        </is>
      </c>
      <c r="F58" s="5" t="n">
        <v>0</v>
      </c>
    </row>
    <row r="59">
      <c r="A59" s="4" t="inlineStr">
        <is>
          <t>Total assets</t>
        </is>
      </c>
      <c r="B59" s="5" t="n">
        <v>507000</v>
      </c>
      <c r="C59" s="4" t="inlineStr">
        <is>
          <t xml:space="preserve"> </t>
        </is>
      </c>
      <c r="D59" s="5" t="n">
        <v>507000</v>
      </c>
      <c r="E59" s="4" t="inlineStr">
        <is>
          <t xml:space="preserve"> </t>
        </is>
      </c>
      <c r="F59" s="5" t="n">
        <v>507000</v>
      </c>
    </row>
    <row r="60">
      <c r="A60" s="4" t="inlineStr">
        <is>
          <t>Fair value of derivatives embedded within convertible debt</t>
        </is>
      </c>
      <c r="B60" s="5" t="n">
        <v>0</v>
      </c>
      <c r="C60" s="4" t="inlineStr">
        <is>
          <t xml:space="preserve"> </t>
        </is>
      </c>
      <c r="D60" s="5" t="n">
        <v>0</v>
      </c>
      <c r="E60" s="4" t="inlineStr">
        <is>
          <t xml:space="preserve"> </t>
        </is>
      </c>
      <c r="F60" s="4" t="inlineStr">
        <is>
          <t xml:space="preserve"> </t>
        </is>
      </c>
    </row>
    <row r="61">
      <c r="A61" s="4" t="inlineStr">
        <is>
          <t>Recurring | Significant Other Observable Inputs (Level 2) | Money Market Fund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and cash equivalents</t>
        </is>
      </c>
      <c r="B63" s="5" t="n">
        <v>0</v>
      </c>
      <c r="C63" s="4" t="inlineStr">
        <is>
          <t xml:space="preserve"> </t>
        </is>
      </c>
      <c r="D63" s="5" t="n">
        <v>0</v>
      </c>
      <c r="E63" s="4" t="inlineStr">
        <is>
          <t xml:space="preserve"> </t>
        </is>
      </c>
      <c r="F63" s="5" t="n">
        <v>0</v>
      </c>
    </row>
    <row r="64">
      <c r="A64" s="4" t="inlineStr">
        <is>
          <t>Recurring | Significant Other Observable Inputs (Level 2) | U.S. treasury bill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 and cash equivalents</t>
        </is>
      </c>
      <c r="B66" s="5" t="n">
        <v>0</v>
      </c>
      <c r="C66" s="4" t="inlineStr">
        <is>
          <t xml:space="preserve"> </t>
        </is>
      </c>
      <c r="D66" s="5" t="n">
        <v>0</v>
      </c>
      <c r="E66" s="4" t="inlineStr">
        <is>
          <t xml:space="preserve"> </t>
        </is>
      </c>
      <c r="F66" s="5" t="n">
        <v>0</v>
      </c>
    </row>
    <row r="67">
      <c r="A67" s="4" t="inlineStr">
        <is>
          <t>Recurring | Significant Other Observable Inputs (Level 2) | Certificates of Depos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and cash equivalents</t>
        </is>
      </c>
      <c r="B69" s="5" t="n">
        <v>507000</v>
      </c>
      <c r="C69" s="4" t="inlineStr">
        <is>
          <t xml:space="preserve"> </t>
        </is>
      </c>
      <c r="D69" s="5" t="n">
        <v>507000</v>
      </c>
      <c r="E69" s="4" t="inlineStr">
        <is>
          <t xml:space="preserve"> </t>
        </is>
      </c>
      <c r="F69" s="5" t="n">
        <v>507000</v>
      </c>
    </row>
    <row r="70">
      <c r="A70" s="4" t="inlineStr">
        <is>
          <t>Recurring | Significant Unobservable Inputs (Level 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pTech convertible trading debt securities</t>
        </is>
      </c>
      <c r="B72" s="5" t="n">
        <v>1162000</v>
      </c>
      <c r="C72" s="4" t="inlineStr">
        <is>
          <t xml:space="preserve"> </t>
        </is>
      </c>
      <c r="D72" s="5" t="n">
        <v>1162000</v>
      </c>
      <c r="E72" s="4" t="inlineStr">
        <is>
          <t xml:space="preserve"> </t>
        </is>
      </c>
      <c r="F72" s="4" t="inlineStr">
        <is>
          <t xml:space="preserve"> </t>
        </is>
      </c>
    </row>
    <row r="73">
      <c r="A73" s="3" t="inlineStr">
        <is>
          <t>Long-term invest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Tech convertible trading debt securities</t>
        </is>
      </c>
      <c r="B74" s="4" t="inlineStr">
        <is>
          <t xml:space="preserve"> </t>
        </is>
      </c>
      <c r="C74" s="4" t="inlineStr">
        <is>
          <t xml:space="preserve"> </t>
        </is>
      </c>
      <c r="D74" s="4" t="inlineStr">
        <is>
          <t xml:space="preserve"> </t>
        </is>
      </c>
      <c r="E74" s="4" t="inlineStr">
        <is>
          <t xml:space="preserve"> </t>
        </is>
      </c>
      <c r="F74" s="5" t="n">
        <v>1162000</v>
      </c>
    </row>
    <row r="75">
      <c r="A75" s="4" t="inlineStr">
        <is>
          <t>Long-term investment securities at fair value</t>
        </is>
      </c>
      <c r="B75" s="5" t="n">
        <v>0</v>
      </c>
      <c r="C75" s="4" t="inlineStr">
        <is>
          <t xml:space="preserve"> </t>
        </is>
      </c>
      <c r="D75" s="5" t="n">
        <v>0</v>
      </c>
      <c r="E75" s="4" t="inlineStr">
        <is>
          <t xml:space="preserve"> </t>
        </is>
      </c>
      <c r="F75" s="5" t="n">
        <v>0</v>
      </c>
    </row>
    <row r="76">
      <c r="A76" s="4" t="inlineStr">
        <is>
          <t>Total long-term investments</t>
        </is>
      </c>
      <c r="B76" s="4" t="inlineStr">
        <is>
          <t xml:space="preserve"> </t>
        </is>
      </c>
      <c r="C76" s="4" t="inlineStr">
        <is>
          <t xml:space="preserve"> </t>
        </is>
      </c>
      <c r="D76" s="4" t="inlineStr">
        <is>
          <t xml:space="preserve"> </t>
        </is>
      </c>
      <c r="E76" s="4" t="inlineStr">
        <is>
          <t xml:space="preserve"> </t>
        </is>
      </c>
      <c r="F76" s="5" t="n">
        <v>1162000</v>
      </c>
    </row>
    <row r="77">
      <c r="A77" s="4" t="inlineStr">
        <is>
          <t>Total assets</t>
        </is>
      </c>
      <c r="B77" s="5" t="n">
        <v>1162000</v>
      </c>
      <c r="C77" s="4" t="inlineStr">
        <is>
          <t xml:space="preserve"> </t>
        </is>
      </c>
      <c r="D77" s="5" t="n">
        <v>1162000</v>
      </c>
      <c r="E77" s="4" t="inlineStr">
        <is>
          <t xml:space="preserve"> </t>
        </is>
      </c>
      <c r="F77" s="5" t="n">
        <v>1162000</v>
      </c>
    </row>
    <row r="78">
      <c r="A78" s="4" t="inlineStr">
        <is>
          <t>Fair value of derivatives embedded within convertible debt</t>
        </is>
      </c>
      <c r="B78" s="5" t="n">
        <v>35441000</v>
      </c>
      <c r="C78" s="4" t="inlineStr">
        <is>
          <t xml:space="preserve"> </t>
        </is>
      </c>
      <c r="D78" s="5" t="n">
        <v>35441000</v>
      </c>
      <c r="E78" s="4" t="inlineStr">
        <is>
          <t xml:space="preserve"> </t>
        </is>
      </c>
      <c r="F78" s="4" t="inlineStr">
        <is>
          <t xml:space="preserve"> </t>
        </is>
      </c>
    </row>
    <row r="79">
      <c r="A79" s="4" t="inlineStr">
        <is>
          <t>Recurring | Significant Unobservable Inputs (Level 3) | Money Market Fund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 and cash equivalents</t>
        </is>
      </c>
      <c r="B81" s="5" t="n">
        <v>0</v>
      </c>
      <c r="C81" s="4" t="inlineStr">
        <is>
          <t xml:space="preserve"> </t>
        </is>
      </c>
      <c r="D81" s="5" t="n">
        <v>0</v>
      </c>
      <c r="E81" s="4" t="inlineStr">
        <is>
          <t xml:space="preserve"> </t>
        </is>
      </c>
      <c r="F81" s="5" t="n">
        <v>0</v>
      </c>
    </row>
    <row r="82">
      <c r="A82" s="4" t="inlineStr">
        <is>
          <t>Recurring | Significant Unobservable Inputs (Level 3) | U.S. treasury bill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sh and cash equivalents</t>
        </is>
      </c>
      <c r="B84" s="5" t="n">
        <v>0</v>
      </c>
      <c r="C84" s="4" t="inlineStr">
        <is>
          <t xml:space="preserve"> </t>
        </is>
      </c>
      <c r="D84" s="5" t="n">
        <v>0</v>
      </c>
      <c r="E84" s="4" t="inlineStr">
        <is>
          <t xml:space="preserve"> </t>
        </is>
      </c>
      <c r="F84" s="5" t="n">
        <v>0</v>
      </c>
    </row>
    <row r="85">
      <c r="A85" s="4" t="inlineStr">
        <is>
          <t>Recurring | Significant Unobservable Inputs (Level 3) | Certificates of Deposi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and cash equivalents</t>
        </is>
      </c>
      <c r="B87" s="5" t="n">
        <v>0</v>
      </c>
      <c r="C87" s="4" t="inlineStr">
        <is>
          <t xml:space="preserve"> </t>
        </is>
      </c>
      <c r="D87" s="5" t="n">
        <v>0</v>
      </c>
      <c r="E87" s="4" t="inlineStr">
        <is>
          <t xml:space="preserve"> </t>
        </is>
      </c>
      <c r="F87" s="6" t="n">
        <v>0</v>
      </c>
    </row>
    <row r="88">
      <c r="A88" s="4" t="inlineStr">
        <is>
          <t>Nonrecurring</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ng-term invest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ng-term investments</t>
        </is>
      </c>
      <c r="B90" s="5" t="n">
        <v>0</v>
      </c>
      <c r="C90" s="4" t="inlineStr">
        <is>
          <t xml:space="preserve"> </t>
        </is>
      </c>
      <c r="D90" s="5" t="n">
        <v>0</v>
      </c>
      <c r="E90" s="4" t="inlineStr">
        <is>
          <t xml:space="preserve"> </t>
        </is>
      </c>
      <c r="F90" s="4" t="inlineStr">
        <is>
          <t xml:space="preserve"> </t>
        </is>
      </c>
    </row>
    <row r="91">
      <c r="A91" s="4" t="inlineStr">
        <is>
          <t>Total assets</t>
        </is>
      </c>
      <c r="B91" s="5" t="n">
        <v>0</v>
      </c>
      <c r="C91" s="4" t="inlineStr">
        <is>
          <t xml:space="preserve"> </t>
        </is>
      </c>
      <c r="D91" s="5" t="n">
        <v>0</v>
      </c>
      <c r="E91" s="4" t="inlineStr">
        <is>
          <t xml:space="preserve"> </t>
        </is>
      </c>
      <c r="F91" s="4" t="inlineStr">
        <is>
          <t xml:space="preserve"> </t>
        </is>
      </c>
    </row>
    <row r="92">
      <c r="A92" s="4" t="inlineStr">
        <is>
          <t>Impairment</t>
        </is>
      </c>
      <c r="B92" s="4" t="inlineStr">
        <is>
          <t xml:space="preserve"> </t>
        </is>
      </c>
      <c r="C92" s="6" t="n">
        <v>0</v>
      </c>
      <c r="D92" s="5" t="n">
        <v>-489000</v>
      </c>
      <c r="E92" s="6" t="n">
        <v>0</v>
      </c>
      <c r="F92" s="4" t="inlineStr">
        <is>
          <t xml:space="preserve"> </t>
        </is>
      </c>
    </row>
    <row r="93">
      <c r="A93" s="4" t="inlineStr">
        <is>
          <t>Long-term investments with a carrying amount</t>
        </is>
      </c>
      <c r="B93" s="5" t="n">
        <v>489000</v>
      </c>
      <c r="C93" s="4" t="inlineStr">
        <is>
          <t xml:space="preserve"> </t>
        </is>
      </c>
      <c r="D93" s="5" t="n">
        <v>489000</v>
      </c>
      <c r="E93" s="4" t="inlineStr">
        <is>
          <t xml:space="preserve"> </t>
        </is>
      </c>
      <c r="F93" s="4" t="inlineStr">
        <is>
          <t xml:space="preserve"> </t>
        </is>
      </c>
    </row>
    <row r="94">
      <c r="A94" s="4" t="inlineStr">
        <is>
          <t>Nonrecurring | Significant Unobservable Inputs (Level 3)</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ng-term invest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ng-term investments</t>
        </is>
      </c>
      <c r="B96" s="5" t="n">
        <v>0</v>
      </c>
      <c r="C96" s="4" t="inlineStr">
        <is>
          <t xml:space="preserve"> </t>
        </is>
      </c>
      <c r="D96" s="5" t="n">
        <v>0</v>
      </c>
      <c r="E96" s="4" t="inlineStr">
        <is>
          <t xml:space="preserve"> </t>
        </is>
      </c>
      <c r="F96" s="4" t="inlineStr">
        <is>
          <t xml:space="preserve"> </t>
        </is>
      </c>
    </row>
    <row r="97">
      <c r="A97" s="4" t="inlineStr">
        <is>
          <t>Total assets</t>
        </is>
      </c>
      <c r="B97" s="6" t="n">
        <v>0</v>
      </c>
      <c r="C97" s="4" t="inlineStr">
        <is>
          <t xml:space="preserve"> </t>
        </is>
      </c>
      <c r="D97" s="6" t="n">
        <v>0</v>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Changes in the Fair Value of Level 3 Investments (Details) $ in Thousand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alance as of January 1</t>
        </is>
      </c>
      <c r="B4" s="6" t="n">
        <v>0</v>
      </c>
    </row>
    <row r="5">
      <c r="A5" s="4" t="inlineStr">
        <is>
          <t>Issuance</t>
        </is>
      </c>
      <c r="B5" s="5" t="n">
        <v>-15275</v>
      </c>
    </row>
    <row r="6">
      <c r="A6" s="4" t="inlineStr">
        <is>
          <t>Change in fair value of derivatives embedded within convertible debt</t>
        </is>
      </c>
      <c r="B6" s="5" t="n">
        <v>-20166</v>
      </c>
    </row>
    <row r="7">
      <c r="A7" s="4" t="inlineStr">
        <is>
          <t>Balance as of September 30</t>
        </is>
      </c>
      <c r="B7" s="6" t="n">
        <v>354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Unobservable Inputs Related to the Valuations of the Level 3 Liabilities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PropTech convertible trading debt securities</t>
        </is>
      </c>
      <c r="B3" s="6" t="n">
        <v>1162</v>
      </c>
      <c r="C3" s="6" t="n">
        <v>1162</v>
      </c>
    </row>
    <row r="4">
      <c r="A4" s="4" t="inlineStr">
        <is>
          <t>Fair value of derivatives embedded within convertible debt</t>
        </is>
      </c>
      <c r="B4" s="5" t="n">
        <v>35441</v>
      </c>
      <c r="C4" s="5" t="n">
        <v>0</v>
      </c>
    </row>
    <row r="5">
      <c r="A5" s="4" t="inlineStr">
        <is>
          <t>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opTech convertible trading debt securities</t>
        </is>
      </c>
      <c r="B7" s="5" t="n">
        <v>1162</v>
      </c>
      <c r="C7" s="4" t="inlineStr">
        <is>
          <t xml:space="preserve"> </t>
        </is>
      </c>
    </row>
    <row r="8">
      <c r="A8" s="4" t="inlineStr">
        <is>
          <t>Fair value of derivatives embedded within convertible debt</t>
        </is>
      </c>
      <c r="B8" s="5" t="n">
        <v>35441</v>
      </c>
      <c r="C8" s="4" t="inlineStr">
        <is>
          <t xml:space="preserve"> </t>
        </is>
      </c>
    </row>
    <row r="9">
      <c r="A9" s="4" t="inlineStr">
        <is>
          <t>Recurring | Significant Unobservable Inputs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PropTech convertible trading debt securities</t>
        </is>
      </c>
      <c r="B11" s="5" t="n">
        <v>1162</v>
      </c>
      <c r="C11" s="4" t="inlineStr">
        <is>
          <t xml:space="preserve"> </t>
        </is>
      </c>
    </row>
    <row r="12">
      <c r="A12" s="4" t="inlineStr">
        <is>
          <t>Fair value of derivatives embedded within convertible debt</t>
        </is>
      </c>
      <c r="B12" s="6" t="n">
        <v>35441</v>
      </c>
      <c r="C12" s="4" t="inlineStr">
        <is>
          <t xml:space="preserve"> </t>
        </is>
      </c>
    </row>
    <row r="13">
      <c r="A13" s="4" t="inlineStr">
        <is>
          <t>Recurring | Significant Unobservable Inputs (Level 3) | Binomial Lattice Model | Volat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s embedded within convertible debt input</t>
        </is>
      </c>
      <c r="B15" s="10" t="n">
        <v>0.5</v>
      </c>
      <c r="C15" s="4" t="inlineStr">
        <is>
          <t xml:space="preserve"> </t>
        </is>
      </c>
    </row>
    <row r="16">
      <c r="A16" s="4" t="inlineStr">
        <is>
          <t>Recurring | Significant Unobservable Inputs (Level 3) | Binomial Lattice Model | Assumed annual stock dividen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s embedded within convertible debt input</t>
        </is>
      </c>
      <c r="B18" s="5" t="n">
        <v>0</v>
      </c>
      <c r="C18" s="4" t="inlineStr">
        <is>
          <t xml:space="preserve"> </t>
        </is>
      </c>
    </row>
    <row r="19">
      <c r="A19" s="4" t="inlineStr">
        <is>
          <t>Recurring | Significant Unobservable Inputs (Level 3) | Binomial Lattice Model | Assumed annual cash dividen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s embedded within convertible debt input</t>
        </is>
      </c>
      <c r="B21" s="5" t="n">
        <v>0</v>
      </c>
      <c r="C21" s="4" t="inlineStr">
        <is>
          <t xml:space="preserve"> </t>
        </is>
      </c>
    </row>
    <row r="22">
      <c r="A22" s="4" t="inlineStr">
        <is>
          <t>Recurring | Significant Unobservable Inputs (Level 3) | Binomial Lattice Model | Stock pri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s embedded within convertible debt input</t>
        </is>
      </c>
      <c r="B24" s="10" t="n">
        <v>1.83</v>
      </c>
      <c r="C24" s="4" t="inlineStr">
        <is>
          <t xml:space="preserve"> </t>
        </is>
      </c>
    </row>
    <row r="25">
      <c r="A25" s="4" t="inlineStr">
        <is>
          <t>Recurring | Significant Unobservable Inputs (Level 3) | Binomial Lattice Model | Risk-free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s embedded within convertible debt input</t>
        </is>
      </c>
      <c r="B27" s="11" t="n">
        <v>0.0351</v>
      </c>
      <c r="C27" s="4" t="inlineStr">
        <is>
          <t xml:space="preserve"> </t>
        </is>
      </c>
    </row>
    <row r="28">
      <c r="A28" s="4" t="inlineStr">
        <is>
          <t>Recurring | Significant Unobservable Inputs (Level 3) | Binomial Lattice Model | Implied credit sprea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s embedded within convertible debt input</t>
        </is>
      </c>
      <c r="B30" s="11" t="n">
        <v>0.0863</v>
      </c>
      <c r="C30" s="4" t="inlineStr">
        <is>
          <t xml:space="preserve"> </t>
        </is>
      </c>
    </row>
    <row r="31">
      <c r="A31" s="4" t="inlineStr">
        <is>
          <t>Recurring | Significant Unobservable Inputs (Level 3) | Convertible Trading Debt Securiti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PropTech convertible trading debt securities</t>
        </is>
      </c>
      <c r="B33" s="6" t="n">
        <v>1162</v>
      </c>
      <c r="C33" s="6" t="n">
        <v>1162</v>
      </c>
    </row>
    <row r="34">
      <c r="A34" s="4" t="inlineStr">
        <is>
          <t>Recurring | Significant Unobservable Inputs (Level 3) | Convertible Trading Debt Securities | Discounted cash flow | Interes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Convertible trading debt securities input</t>
        </is>
      </c>
      <c r="B36" s="10" t="n">
        <v>0.05</v>
      </c>
      <c r="C36" s="10" t="n">
        <v>0.05</v>
      </c>
    </row>
    <row r="37">
      <c r="A37" s="4" t="inlineStr">
        <is>
          <t>Recurring | Significant Unobservable Inputs (Level 3) | Convertible Trading Debt Securities | Discounted cash flow | Volatility</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onvertible trading debt securities input</t>
        </is>
      </c>
      <c r="B39" s="11" t="n">
        <v>0.4025</v>
      </c>
      <c r="C39" s="11" t="n">
        <v>0.4025</v>
      </c>
    </row>
    <row r="40">
      <c r="A40" s="4" t="inlineStr">
        <is>
          <t>Recurring | Significant Unobservable Inputs (Level 3) | Convertible Trading Debt Securities | Discounted cash flow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onvertible trading debt securities input</t>
        </is>
      </c>
      <c r="B42" s="11" t="n">
        <v>0.3037</v>
      </c>
      <c r="C42" s="11" t="n">
        <v>0.30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66316</v>
      </c>
      <c r="C4" s="6" t="n">
        <v>251548</v>
      </c>
      <c r="D4" s="6" t="n">
        <v>752306</v>
      </c>
      <c r="E4" s="6" t="n">
        <v>741442</v>
      </c>
    </row>
    <row r="5">
      <c r="A5" s="4" t="inlineStr">
        <is>
          <t>Operating income (loss)</t>
        </is>
      </c>
      <c r="B5" s="5" t="n">
        <v>-7431</v>
      </c>
      <c r="C5" s="5" t="n">
        <v>-8821</v>
      </c>
      <c r="D5" s="5" t="n">
        <v>-52568</v>
      </c>
      <c r="E5" s="5" t="n">
        <v>-40926</v>
      </c>
    </row>
    <row r="6">
      <c r="A6" s="4" t="inlineStr">
        <is>
          <t>Depreciation and amortization</t>
        </is>
      </c>
      <c r="B6" s="5" t="n">
        <v>1898</v>
      </c>
      <c r="C6" s="5" t="n">
        <v>1999</v>
      </c>
      <c r="D6" s="5" t="n">
        <v>5808</v>
      </c>
      <c r="E6" s="5" t="n">
        <v>6031</v>
      </c>
    </row>
    <row r="7">
      <c r="A7" s="4" t="inlineStr">
        <is>
          <t>Capital expenditures</t>
        </is>
      </c>
      <c r="B7" s="4" t="inlineStr">
        <is>
          <t xml:space="preserve"> </t>
        </is>
      </c>
      <c r="C7" s="4" t="inlineStr">
        <is>
          <t xml:space="preserve"> </t>
        </is>
      </c>
      <c r="D7" s="5" t="n">
        <v>4273</v>
      </c>
      <c r="E7" s="5" t="n">
        <v>5380</v>
      </c>
    </row>
    <row r="8">
      <c r="A8" s="4" t="inlineStr">
        <is>
          <t>Litigation settlement</t>
        </is>
      </c>
      <c r="B8" s="5" t="n">
        <v>0</v>
      </c>
      <c r="C8" s="5" t="n">
        <v>0</v>
      </c>
      <c r="D8" s="5" t="n">
        <v>17750</v>
      </c>
      <c r="E8" s="5" t="n">
        <v>0</v>
      </c>
    </row>
    <row r="9">
      <c r="A9" s="4" t="inlineStr">
        <is>
          <t>Restructuring</t>
        </is>
      </c>
      <c r="B9" s="5" t="n">
        <v>18</v>
      </c>
      <c r="C9" s="5" t="n">
        <v>215</v>
      </c>
      <c r="D9" s="5" t="n">
        <v>616</v>
      </c>
      <c r="E9" s="5" t="n">
        <v>1932</v>
      </c>
    </row>
    <row r="10">
      <c r="A10" s="4" t="inlineStr">
        <is>
          <t>Adjusted EBITDA attributed to Douglas Elliman</t>
        </is>
      </c>
      <c r="B10" s="5" t="n">
        <v>-1446</v>
      </c>
      <c r="C10" s="5" t="n">
        <v>-3027</v>
      </c>
      <c r="D10" s="5" t="n">
        <v>-17333</v>
      </c>
      <c r="E10" s="5" t="n">
        <v>-23234</v>
      </c>
    </row>
    <row r="11">
      <c r="A11" s="4" t="inlineStr">
        <is>
          <t>Real Estate Brokerage | Real Estate Brokerag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6316</v>
      </c>
      <c r="C13" s="5" t="n">
        <v>251548</v>
      </c>
      <c r="D13" s="5" t="n">
        <v>752306</v>
      </c>
      <c r="E13" s="5" t="n">
        <v>741442</v>
      </c>
    </row>
    <row r="14">
      <c r="A14" s="4" t="inlineStr">
        <is>
          <t>Operating income (loss)</t>
        </is>
      </c>
      <c r="B14" s="5" t="n">
        <v>454</v>
      </c>
      <c r="C14" s="5" t="n">
        <v>-1992</v>
      </c>
      <c r="D14" s="5" t="n">
        <v>-31885</v>
      </c>
      <c r="E14" s="5" t="n">
        <v>-20349</v>
      </c>
    </row>
    <row r="15">
      <c r="A15" s="4" t="inlineStr">
        <is>
          <t>Depreciation and amortization</t>
        </is>
      </c>
      <c r="B15" s="5" t="n">
        <v>1898</v>
      </c>
      <c r="C15" s="5" t="n">
        <v>1999</v>
      </c>
      <c r="D15" s="5" t="n">
        <v>5808</v>
      </c>
      <c r="E15" s="5" t="n">
        <v>6031</v>
      </c>
    </row>
    <row r="16">
      <c r="A16" s="4" t="inlineStr">
        <is>
          <t>Capital expenditures</t>
        </is>
      </c>
      <c r="B16" s="4" t="inlineStr">
        <is>
          <t xml:space="preserve"> </t>
        </is>
      </c>
      <c r="C16" s="4" t="inlineStr">
        <is>
          <t xml:space="preserve"> </t>
        </is>
      </c>
      <c r="D16" s="5" t="n">
        <v>4273</v>
      </c>
      <c r="E16" s="5" t="n">
        <v>5380</v>
      </c>
    </row>
    <row r="17">
      <c r="A17" s="4" t="inlineStr">
        <is>
          <t>Stock-based compensation</t>
        </is>
      </c>
      <c r="B17" s="5" t="n">
        <v>1258</v>
      </c>
      <c r="C17" s="5" t="n">
        <v>1175</v>
      </c>
      <c r="D17" s="5" t="n">
        <v>3611</v>
      </c>
      <c r="E17" s="5" t="n">
        <v>3355</v>
      </c>
    </row>
    <row r="18">
      <c r="A18" s="4" t="inlineStr">
        <is>
          <t>Litigation settlement</t>
        </is>
      </c>
      <c r="B18" s="5" t="n">
        <v>0</v>
      </c>
      <c r="C18" s="5" t="n">
        <v>0</v>
      </c>
      <c r="D18" s="5" t="n">
        <v>17750</v>
      </c>
      <c r="E18" s="5" t="n">
        <v>0</v>
      </c>
    </row>
    <row r="19">
      <c r="A19" s="4" t="inlineStr">
        <is>
          <t>Restructuring</t>
        </is>
      </c>
      <c r="B19" s="5" t="n">
        <v>18</v>
      </c>
      <c r="C19" s="5" t="n">
        <v>215</v>
      </c>
      <c r="D19" s="5" t="n">
        <v>616</v>
      </c>
      <c r="E19" s="5" t="n">
        <v>1932</v>
      </c>
    </row>
    <row r="20">
      <c r="A20" s="4" t="inlineStr">
        <is>
          <t>Adjusted EBITDA</t>
        </is>
      </c>
      <c r="B20" s="5" t="n">
        <v>3628</v>
      </c>
      <c r="C20" s="5" t="n">
        <v>1397</v>
      </c>
      <c r="D20" s="5" t="n">
        <v>-4100</v>
      </c>
      <c r="E20" s="5" t="n">
        <v>-9031</v>
      </c>
    </row>
    <row r="21">
      <c r="A21" s="4" t="inlineStr">
        <is>
          <t>Adjusted EBITDA attributed to non-controlling interest</t>
        </is>
      </c>
      <c r="B21" s="5" t="n">
        <v>182</v>
      </c>
      <c r="C21" s="5" t="n">
        <v>138</v>
      </c>
      <c r="D21" s="5" t="n">
        <v>344</v>
      </c>
      <c r="E21" s="5" t="n">
        <v>63</v>
      </c>
    </row>
    <row r="22">
      <c r="A22" s="4" t="inlineStr">
        <is>
          <t>Adjusted EBITDA attributed to Douglas Elliman</t>
        </is>
      </c>
      <c r="B22" s="5" t="n">
        <v>3810</v>
      </c>
      <c r="C22" s="5" t="n">
        <v>1535</v>
      </c>
      <c r="D22" s="5" t="n">
        <v>-3756</v>
      </c>
      <c r="E22" s="5" t="n">
        <v>-8968</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Operating income (loss)</t>
        </is>
      </c>
      <c r="B26" s="5" t="n">
        <v>-7885</v>
      </c>
      <c r="C26" s="5" t="n">
        <v>-6829</v>
      </c>
      <c r="D26" s="5" t="n">
        <v>-20683</v>
      </c>
      <c r="E26" s="5" t="n">
        <v>-20577</v>
      </c>
    </row>
    <row r="27">
      <c r="A27" s="4" t="inlineStr">
        <is>
          <t>Depreciation and amortization</t>
        </is>
      </c>
      <c r="B27" s="5" t="n">
        <v>0</v>
      </c>
      <c r="C27" s="5" t="n">
        <v>0</v>
      </c>
      <c r="D27" s="5" t="n">
        <v>0</v>
      </c>
      <c r="E27" s="5" t="n">
        <v>0</v>
      </c>
    </row>
    <row r="28">
      <c r="A28" s="4" t="inlineStr">
        <is>
          <t>Capital expenditures</t>
        </is>
      </c>
      <c r="B28" s="4" t="inlineStr">
        <is>
          <t xml:space="preserve"> </t>
        </is>
      </c>
      <c r="C28" s="4" t="inlineStr">
        <is>
          <t xml:space="preserve"> </t>
        </is>
      </c>
      <c r="D28" s="5" t="n">
        <v>0</v>
      </c>
      <c r="E28" s="5" t="n">
        <v>0</v>
      </c>
    </row>
    <row r="29">
      <c r="A29" s="4" t="inlineStr">
        <is>
          <t>Stock-based compensation</t>
        </is>
      </c>
      <c r="B29" s="5" t="n">
        <v>2629</v>
      </c>
      <c r="C29" s="5" t="n">
        <v>2267</v>
      </c>
      <c r="D29" s="5" t="n">
        <v>7106</v>
      </c>
      <c r="E29" s="5" t="n">
        <v>6311</v>
      </c>
    </row>
    <row r="30">
      <c r="A30" s="4" t="inlineStr">
        <is>
          <t>Adjusted EBITDA attributed to Douglas Elliman</t>
        </is>
      </c>
      <c r="B30" s="6" t="n">
        <v>-5256</v>
      </c>
      <c r="C30" s="6" t="n">
        <v>-4562</v>
      </c>
      <c r="D30" s="6" t="n">
        <v>-13577</v>
      </c>
      <c r="E30" s="6" t="n">
        <v>-1426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SCROW FUNDS IN HOLDING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posted for appeal of judgment</t>
        </is>
      </c>
      <c r="B3" s="6" t="n">
        <v>36061</v>
      </c>
      <c r="C3" s="6" t="n">
        <v>41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0914</v>
      </c>
      <c r="C4" s="6" t="n">
        <v>-281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08</v>
      </c>
      <c r="C6" s="5" t="n">
        <v>6031</v>
      </c>
    </row>
    <row r="7">
      <c r="A7" s="4" t="inlineStr">
        <is>
          <t>Non-cash stock-based compensation expense</t>
        </is>
      </c>
      <c r="B7" s="5" t="n">
        <v>10717</v>
      </c>
      <c r="C7" s="5" t="n">
        <v>9666</v>
      </c>
    </row>
    <row r="8">
      <c r="A8" s="4" t="inlineStr">
        <is>
          <t>Loss on sale of assets</t>
        </is>
      </c>
      <c r="B8" s="5" t="n">
        <v>205</v>
      </c>
      <c r="C8" s="5" t="n">
        <v>37</v>
      </c>
    </row>
    <row r="9">
      <c r="A9" s="4" t="inlineStr">
        <is>
          <t>Deferred income taxes</t>
        </is>
      </c>
      <c r="B9" s="5" t="n">
        <v>977</v>
      </c>
      <c r="C9" s="5" t="n">
        <v>-8552</v>
      </c>
    </row>
    <row r="10">
      <c r="A10" s="4" t="inlineStr">
        <is>
          <t>Net gains on investment securities</t>
        </is>
      </c>
      <c r="B10" s="5" t="n">
        <v>-625</v>
      </c>
      <c r="C10" s="5" t="n">
        <v>-109</v>
      </c>
    </row>
    <row r="11">
      <c r="A11" s="4" t="inlineStr">
        <is>
          <t>Equity in (earnings) losses from equity-method investments</t>
        </is>
      </c>
      <c r="B11" s="5" t="n">
        <v>-49</v>
      </c>
      <c r="C11" s="5" t="n">
        <v>143</v>
      </c>
    </row>
    <row r="12">
      <c r="A12" s="4" t="inlineStr">
        <is>
          <t>Non-cash interest expense</t>
        </is>
      </c>
      <c r="B12" s="5" t="n">
        <v>590</v>
      </c>
      <c r="C12" s="5" t="n">
        <v>0</v>
      </c>
    </row>
    <row r="13">
      <c r="A13" s="4" t="inlineStr">
        <is>
          <t>Non-cash lease expense</t>
        </is>
      </c>
      <c r="B13" s="5" t="n">
        <v>15727</v>
      </c>
      <c r="C13" s="5" t="n">
        <v>16587</v>
      </c>
    </row>
    <row r="14">
      <c r="A14" s="4" t="inlineStr">
        <is>
          <t>Loss on changes in fair value of derivatives embedded within convertible debt</t>
        </is>
      </c>
      <c r="B14" s="5" t="n">
        <v>20166</v>
      </c>
      <c r="C14" s="5" t="n">
        <v>0</v>
      </c>
    </row>
    <row r="15">
      <c r="A15" s="4" t="inlineStr">
        <is>
          <t>Provision for credit losses</t>
        </is>
      </c>
      <c r="B15" s="5" t="n">
        <v>4138</v>
      </c>
      <c r="C15" s="5" t="n">
        <v>3645</v>
      </c>
    </row>
    <row r="16">
      <c r="A16" s="3" t="inlineStr">
        <is>
          <t>Changes in assets and liabilities:</t>
        </is>
      </c>
      <c r="B16" s="4" t="inlineStr">
        <is>
          <t xml:space="preserve"> </t>
        </is>
      </c>
      <c r="C16" s="4" t="inlineStr">
        <is>
          <t xml:space="preserve"> </t>
        </is>
      </c>
    </row>
    <row r="17">
      <c r="A17" s="4" t="inlineStr">
        <is>
          <t>Receivables</t>
        </is>
      </c>
      <c r="B17" s="5" t="n">
        <v>-2417</v>
      </c>
      <c r="C17" s="5" t="n">
        <v>-9459</v>
      </c>
    </row>
    <row r="18">
      <c r="A18" s="4" t="inlineStr">
        <is>
          <t>Income taxes receivables, net</t>
        </is>
      </c>
      <c r="B18" s="5" t="n">
        <v>5629</v>
      </c>
      <c r="C18" s="5" t="n">
        <v>1393</v>
      </c>
    </row>
    <row r="19">
      <c r="A19" s="4" t="inlineStr">
        <is>
          <t>Accounts payable and accrued liabilities</t>
        </is>
      </c>
      <c r="B19" s="5" t="n">
        <v>-2679</v>
      </c>
      <c r="C19" s="5" t="n">
        <v>9168</v>
      </c>
    </row>
    <row r="20">
      <c r="A20" s="4" t="inlineStr">
        <is>
          <t>Operating right-of-use assets and operating lease liabilities, net</t>
        </is>
      </c>
      <c r="B20" s="5" t="n">
        <v>-17062</v>
      </c>
      <c r="C20" s="5" t="n">
        <v>-17193</v>
      </c>
    </row>
    <row r="21">
      <c r="A21" s="4" t="inlineStr">
        <is>
          <t>Accrued salary and benefits</t>
        </is>
      </c>
      <c r="B21" s="5" t="n">
        <v>-7411</v>
      </c>
      <c r="C21" s="5" t="n">
        <v>-8247</v>
      </c>
    </row>
    <row r="22">
      <c r="A22" s="4" t="inlineStr">
        <is>
          <t>Litigation settlement</t>
        </is>
      </c>
      <c r="B22" s="5" t="n">
        <v>10000</v>
      </c>
      <c r="C22" s="5" t="n">
        <v>0</v>
      </c>
    </row>
    <row r="23">
      <c r="A23" s="4" t="inlineStr">
        <is>
          <t>Other</t>
        </is>
      </c>
      <c r="B23" s="5" t="n">
        <v>10213</v>
      </c>
      <c r="C23" s="5" t="n">
        <v>-2735</v>
      </c>
    </row>
    <row r="24">
      <c r="A24" s="4" t="inlineStr">
        <is>
          <t>Net cash used in operating activities</t>
        </is>
      </c>
      <c r="B24" s="5" t="n">
        <v>-16987</v>
      </c>
      <c r="C24" s="5" t="n">
        <v>-27773</v>
      </c>
    </row>
    <row r="25">
      <c r="A25" s="3" t="inlineStr">
        <is>
          <t>Cash flows from investing activities:</t>
        </is>
      </c>
      <c r="B25" s="4" t="inlineStr">
        <is>
          <t xml:space="preserve"> </t>
        </is>
      </c>
      <c r="C25" s="4" t="inlineStr">
        <is>
          <t xml:space="preserve"> </t>
        </is>
      </c>
    </row>
    <row r="26">
      <c r="A26" s="4" t="inlineStr">
        <is>
          <t>Purchase of debt securities</t>
        </is>
      </c>
      <c r="B26" s="5" t="n">
        <v>0</v>
      </c>
      <c r="C26" s="5" t="n">
        <v>-25</v>
      </c>
    </row>
    <row r="27">
      <c r="A27" s="4" t="inlineStr">
        <is>
          <t>Proceeds from sale or liquidation of long-term investments</t>
        </is>
      </c>
      <c r="B27" s="5" t="n">
        <v>2523</v>
      </c>
      <c r="C27" s="5" t="n">
        <v>408</v>
      </c>
    </row>
    <row r="28">
      <c r="A28" s="4" t="inlineStr">
        <is>
          <t>Purchase of equity securities</t>
        </is>
      </c>
      <c r="B28" s="5" t="n">
        <v>0</v>
      </c>
      <c r="C28" s="5" t="n">
        <v>-300</v>
      </c>
    </row>
    <row r="29">
      <c r="A29" s="4" t="inlineStr">
        <is>
          <t>Purchase of long-term investments</t>
        </is>
      </c>
      <c r="B29" s="5" t="n">
        <v>-259</v>
      </c>
      <c r="C29" s="5" t="n">
        <v>-190</v>
      </c>
    </row>
    <row r="30">
      <c r="A30" s="4" t="inlineStr">
        <is>
          <t>Capital expenditures</t>
        </is>
      </c>
      <c r="B30" s="5" t="n">
        <v>-4273</v>
      </c>
      <c r="C30" s="5" t="n">
        <v>-5380</v>
      </c>
    </row>
    <row r="31">
      <c r="A31" s="4" t="inlineStr">
        <is>
          <t>Net cash used in investing activities</t>
        </is>
      </c>
      <c r="B31" s="5" t="n">
        <v>-2009</v>
      </c>
      <c r="C31" s="5" t="n">
        <v>-5487</v>
      </c>
    </row>
    <row r="32">
      <c r="A32" s="3" t="inlineStr">
        <is>
          <t>Cash flows from financing activities:</t>
        </is>
      </c>
      <c r="B32" s="4" t="inlineStr">
        <is>
          <t xml:space="preserve"> </t>
        </is>
      </c>
      <c r="C32" s="4" t="inlineStr">
        <is>
          <t xml:space="preserve"> </t>
        </is>
      </c>
    </row>
    <row r="33">
      <c r="A33" s="4" t="inlineStr">
        <is>
          <t>Proceeds from debt issuance</t>
        </is>
      </c>
      <c r="B33" s="5" t="n">
        <v>48750</v>
      </c>
      <c r="C33" s="5" t="n">
        <v>0</v>
      </c>
    </row>
    <row r="34">
      <c r="A34" s="4" t="inlineStr">
        <is>
          <t>Deferred financing charges</t>
        </is>
      </c>
      <c r="B34" s="5" t="n">
        <v>-1997</v>
      </c>
      <c r="C34" s="5" t="n">
        <v>0</v>
      </c>
    </row>
    <row r="35">
      <c r="A35" s="4" t="inlineStr">
        <is>
          <t>Dividends on common stock</t>
        </is>
      </c>
      <c r="B35" s="5" t="n">
        <v>0</v>
      </c>
      <c r="C35" s="5" t="n">
        <v>-4222</v>
      </c>
    </row>
    <row r="36">
      <c r="A36" s="4" t="inlineStr">
        <is>
          <t>Withholding of shares as payment of payroll tax liabilities in connection with restricted stock vesting</t>
        </is>
      </c>
      <c r="B36" s="5" t="n">
        <v>-11</v>
      </c>
      <c r="C36" s="5" t="n">
        <v>-11</v>
      </c>
    </row>
    <row r="37">
      <c r="A37" s="4" t="inlineStr">
        <is>
          <t>Net cash provided by (used in) financing activities</t>
        </is>
      </c>
      <c r="B37" s="5" t="n">
        <v>46742</v>
      </c>
      <c r="C37" s="5" t="n">
        <v>-4233</v>
      </c>
    </row>
    <row r="38">
      <c r="A38" s="4" t="inlineStr">
        <is>
          <t>Net increase (decrease) in cash, cash equivalents and restricted cash</t>
        </is>
      </c>
      <c r="B38" s="5" t="n">
        <v>27746</v>
      </c>
      <c r="C38" s="5" t="n">
        <v>-37493</v>
      </c>
    </row>
    <row r="39">
      <c r="A39" s="4" t="inlineStr">
        <is>
          <t>Cash, cash equivalents and restricted cash, beginning of period</t>
        </is>
      </c>
      <c r="B39" s="5" t="n">
        <v>129517</v>
      </c>
      <c r="C39" s="5" t="n">
        <v>171382</v>
      </c>
    </row>
    <row r="40">
      <c r="A40" s="4" t="inlineStr">
        <is>
          <t>Cash, cash equivalents and restricted cash, end of period</t>
        </is>
      </c>
      <c r="B40" s="6" t="n">
        <v>157263</v>
      </c>
      <c r="C40" s="6" t="n">
        <v>1338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nsolidated financial statements of Douglas Elliman include the accounts of DER Holdings LLC and New Valley Ventures LLC (“New Valley Ventures”), directly and indirectly wholly owned subsidiaries of the Company, respectively. DER Holdings LLC owns Douglas Elliman Realty, LLC and Douglas Elliman of California, Inc., which are engaged in the residential real estate brokerage business with their subsidiaries. The operations of New Valley Ventures consist of minority investments in innovativ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mbined consolidated financial statements included in the Company’s Annual Report on Form 10-K for the year ended December 31, 2023 (the “2023 Annual Report”)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that is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 (c) 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d) Loss Per Share (“EPS”) : The Company has restricted stock awards which will provide dividends at the same rate as paid on the common stock with respect to the shares underlying the restricted stock awards. These outstanding restricted stock awards represent participating securities under authoritative guidance. The participating securities holders do not participate in the Company’s net losses. There were no outstanding non-participating securities during the three and nine months ended September 30, 2024 and 2023, respectively. The Company last paid a cash dividend during the quarter ended March 31, 2023. Information concerning the Company’s common stock has been adjusted to give retroactive effect to the 5% stock dividend distributed to Company stockholders on June 30, 2023. All per-share amounts and references to share amounts have been updated to reflect the retrospective effect of the stock dividend. Three Months Ended Nine Months Ended September 30, September 30, 2024 2023 2024 2023 Net loss attributed to Douglas Elliman Inc. $ (27,180) $ (4,866) $ (70,319) $ (27,709) Income attributable to participating securities — — — (307) Net loss available to common stockholders attributed to Douglas Elliman Inc. $ (27,180) $ (4,866) $ (70,319) $ (28,016) Basic EPS is computed by dividing net loss available to common stockholders attributed to Douglas Elliman Inc. by the weighted-average number of shares outstanding, which will include vested restricted stock. Basic and diluted EPS were calculated using the following shares of common stock for the periods presented below: Three Months Ended Nine Months Ended September 30, September 30, 2024 2023 2024 2023 Weighted-average shares for basic and diluted EPS 83,532,069 82,199,757 83,401,374 82,196,583 The following was outstanding during the three and nine months ended September 30, 2024 and 2023, but were not included in the computation of diluted EPS because the effect was anti-dilutive: Three Months Ended Nine Months Ended September 30, September 30, 2024 2023 2024 2023 Weighted-average number of shares issuable upon conversion of debt 33,333,333 — 33,333,333 — Weighted-average conversion price $ 1.50 $ — $ 1.50 $ — (e)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densed consolidated statements of cash flows were as follows: September 30, December 31, Cash and cash equivalents $ 151,416 $ 119,808 Restricted cash and cash equivalents included in current assets 3,364 7,171 Restricted cash and cash equivalents included in other assets 2,483 2,538 Total cash, cash equivalents, and restricted cash shown in the condensed consolidated statements of cash flows $ 157,263 $ 129,517 (f) Goodwill and Other Intangible Assets: Goodwill and intangible assets with indefinite lives are not amortized, but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In the three months ended September 30, 2024, the Company utilized third-party valuation specialists to prepare a quantitative assessment of its goodwill and trademark intangible assets, based on the current market conditions in the residential real estate brokerage industry which did not result in impairment charges related to its goodwill or trademark as of September 30, 2024. If the Company fails to achieve the financial projections used in the quantitative assessments of fair value and current market conditions continue to deteriorate, impairment charges could result in future periods, and such impairment charges could be material. (g) Related Party Transactions : Agreements with Vector Group Ltd. (“Vector Group”). The Company paid Vector Group $1,050 and $3,150 under that certain transition services agreement, dated December 21, 2021, by and between the Company and Vector Group (“the Transition Services Agreement”) during the three and nine months ended September 30, 2024 and 2023, respectively. The Company paid Vector Group $235 and $1,830 under certain aircraft lease agreements entered into with affiliates of Vector Group (the “Aircraft Lease Agreements”) during the three and nine months ended September 30, 2024, respectively, and $452 and $1,748 for the three and nine months ended September 30, 2023, respectively. The Aircraft Lease Agreements have been terminated. See (k) - Subsequent events. Real estate commissions. Real estate commissions include commissions of approximately $308 and $2,325 for the three and nine months ended September 30, 2024, respectively, and $104 and $946 for the three and nine months ended September 30, 2023, respectively, from projects where the Company has been engaged by certain developers as the sole broker or the co-broker for real estate development projects that Vector Group owns an interest in through its real estate venture investments. (h) Investment (Loss) Gains : Investment (loss) gains consist of the following: Three Months Ended Nine Months Ended September 30, September 30, 2024 2023 2024 2023 Net gains recognized on PropTech convertible trading debt securities $ — $ — $ — $ 187 Net unrealized gains (losses) recognized on long-term investments at fair value (22) 27 106 (78) Net gains recognized on long-term investment securities without a readily determinable fair value that does not qualify for the NAV practical expedient 18 — 519 — Investment (loss) gains $ (4) $ 27 $ 625 $ 109 (i) Restructuring : Employee severance and benefits expensed for the nine months ended September 30, 2023 relate entirely to the reduction in staff and are cash charges. The amount expensed for the nine months ended September 30, 2023 was $1,932 and was included in Restructuring expense in the Company’s condensed consolidated statements of operations. The following table presents the changes in the employee severance and benefits liability under the Real Estate Brokerage segment restructuring plan for the nine months ended September 30, 2024: Employee Severance and Benefits Severance liability balance at January 1, 2024 $ 767 Severance expense 616 Severance payments (1,066) Severance liability at September 30, 2024 $ 317 (j) Other Comprehensive Income : The Company does not have any activity that results in Other Comprehensive Income; therefore, no statement of Comprehensive Income is included in the condensed consolidated financial statements. (k) Subsequent Events : On October 17, 2024, the Company delivered notices of termination to terminate, effective as of November 16, 2024, the Aircraft Lease Agreements. On October 21, 2024, the Company’s Chairman of the Board of Directors, President and Chief Executive Officer, notified the Company’s Board of his resignation as Chairman of the Board, President and Chief Executive Officer, effective immediately. In connection with his cessation of employment with the Company, the Company cancelled 2,965,625 unvested shares of common stock subject to vesting pursuant to the Issuer’s 2021 Management Incentive Plan. On October 25, 2024, the President and Chief Executive Officer of the Company’s subsidiary, Douglas Elliman Realty LLC, was terminated effective immediately. On October 30, 2024, the Company and James D. Ballard, Senior Vice President - Enterprise Efficiency and Chief Technology Officer, mutually agreed to terminate Mr. Ballard’s employment, effective immediately. Mr. Ballard will be entitled to (i) receive cash payment in an amount equal to $835; (ii) acceleration of all unvested equity and option grants; and (iii) participation in a COBRA plan for 18 months. The Company has evaluated subsequent events through November 12, 2024, the date the financial statements were issued. (l) New Accounting Pronouncements :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m) SEC Rule Changes : On March 6, 2024, the SEC passed rule chang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rules pending the resolution of certain legal challenges. The Company is currently evaluating the impact of the rule chan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In the following tables, revenue is disaggregated by major services line and primary geographical market: Three Months Ended September 30, 2024 New York City Northeast Southeast West Total Revenues : Commission and other brokerage income - existing home sales $ 77,936 $ 53,281 $ 54,030 $ 44,270 $ 229,517 Commission and other brokerage income - development marketing 7,332 120 16,359 746 24,557 Property management revenue 8,773 187 — — 8,960 Escrow and title fees 19 9 — 3,254 3,282 Total revenue $ 94,060 $ 53,597 $ 70,389 $ 48,270 $ 266,316 Three Months Ended September 30, 2023 New York City Northeast Southeast West Total Revenues : Commission and other brokerage income - existing home sales $ 70,997 $ 52,138 $ 57,261 $ 45,010 $ 225,406 Commission and other brokerage income - development marketing 7,453 50 5,616 730 13,849 Property management revenue 8,509 188 — — 8,697 Escrow and title fees 258 158 — 3,180 3,596 Total revenue $ 87,217 $ 52,534 $ 62,877 $ 48,920 $ 251,548 Nine Months Ended September 30, 2024 New York City Northeast Southeast West Total Revenues : Commission and other brokerage income - existing home sales $ 205,962 $ 138,487 $ 189,742 $ 138,208 $ 672,399 Commission and other brokerage income - development marketing 18,253 341 21,281 2,378 42,253 Property management revenue 27,127 574 — — 27,701 Escrow and title fees 440 266 19 9,228 9,953 Total revenue $ 251,782 $ 139,668 $ 211,042 $ 149,814 $ 752,306 Nine Months Ended September 30, 2023 New York City Northeast Southeast West Total Revenues : Commission and other brokerage income - existing home sales $ 211,243 $ 134,191 $ 178,604 $ 133,004 $ 657,042 Commission and other brokerage income - development marketing 22,116 911 21,893 1,818 46,738 Property management revenue 26,284 565 — — 26,849 Escrow and title fees 1,183 595 — 9,035 10,813 Total revenue $ 260,826 $ 136,262 $ 200,497 $ 143,857 $ 741,442 Contract Balances The following table provides information about contract assets and contract liabilities from development marketing and commercial leasing contracts with customers: September 30, December 31, 2023 Receivables, which are included in receivables $ 1,722 $ 1,846 Contract assets, net, which are included in other current assets 9,079 6,030 Contract assets, net, which are in other assets 35,317 36,040 Payables, which are included in commissions payable 1,228 1,357 Contract liabilities, which are in current liabilities 15,132 11,234 Contract liabilities, which are in other liabilities 59,380 51,178 The Company recognized revenue of $8,293 ($4,311 of consulting, administration and net commissions) and $12,508 ($7,299 of consulting, administration and net commissions) for the three and nine months ended September 30, 2024, respectively, that were included in the contract liabilities balances at December 31, 2023. The Company recognized revenue of $8,681 ($7,688 of consulting, administration and net commissions) and $20,043 ($14,085 of consulting, administration and net commissions) for the three and nine months ended September 30, 2023, respectively, that were included in the contract liabilities balances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0:12Z</dcterms:created>
  <dcterms:modified xmlns:dcterms="http://purl.org/dc/terms/" xmlns:xsi="http://www.w3.org/2001/XMLSchema-instance" xsi:type="dcterms:W3CDTF">2024-11-12T22:20:12Z</dcterms:modified>
</cp:coreProperties>
</file>